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doption of New Accounting Prin" sheetId="8" state="visible" r:id="rId8"/>
    <sheet xmlns:r="http://schemas.openxmlformats.org/officeDocument/2006/relationships" name="Net Loss Per Share" sheetId="9" state="visible" r:id="rId9"/>
    <sheet xmlns:r="http://schemas.openxmlformats.org/officeDocument/2006/relationships" name="Revolving Credit Facility" sheetId="10" state="visible" r:id="rId10"/>
    <sheet xmlns:r="http://schemas.openxmlformats.org/officeDocument/2006/relationships" name="Impairment of Long-lived Asset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Business Combinations" sheetId="19" state="visible" r:id="rId19"/>
    <sheet xmlns:r="http://schemas.openxmlformats.org/officeDocument/2006/relationships" name="Subsequent Events" sheetId="20" state="visible" r:id="rId20"/>
    <sheet xmlns:r="http://schemas.openxmlformats.org/officeDocument/2006/relationships" name="The Company and Summary of Si21" sheetId="21" state="visible" r:id="rId21"/>
    <sheet xmlns:r="http://schemas.openxmlformats.org/officeDocument/2006/relationships" name="Net Loss Per Share (Tables)" sheetId="22" state="visible" r:id="rId22"/>
    <sheet xmlns:r="http://schemas.openxmlformats.org/officeDocument/2006/relationships" name="Stock-Based Compensation (Table" sheetId="23" state="visible" r:id="rId23"/>
    <sheet xmlns:r="http://schemas.openxmlformats.org/officeDocument/2006/relationships" name="Accumulated Other Comprehensi24" sheetId="24" state="visible" r:id="rId24"/>
    <sheet xmlns:r="http://schemas.openxmlformats.org/officeDocument/2006/relationships" name="Segment Information (Tables)" sheetId="25" state="visible" r:id="rId25"/>
    <sheet xmlns:r="http://schemas.openxmlformats.org/officeDocument/2006/relationships" name="Adoption of New Accounting Pr26" sheetId="26" state="visible" r:id="rId26"/>
    <sheet xmlns:r="http://schemas.openxmlformats.org/officeDocument/2006/relationships" name="Net Loss Per Share (Details)" sheetId="27" state="visible" r:id="rId27"/>
    <sheet xmlns:r="http://schemas.openxmlformats.org/officeDocument/2006/relationships" name="Revolving Credit Facility (Deta" sheetId="28" state="visible" r:id="rId28"/>
    <sheet xmlns:r="http://schemas.openxmlformats.org/officeDocument/2006/relationships" name="Impairment of Long-lived Asse29" sheetId="29" state="visible" r:id="rId29"/>
    <sheet xmlns:r="http://schemas.openxmlformats.org/officeDocument/2006/relationships" name="Stockholders' Equity (Details T" sheetId="30" state="visible" r:id="rId30"/>
    <sheet xmlns:r="http://schemas.openxmlformats.org/officeDocument/2006/relationships" name="Stock-Based Compensation (Detai" sheetId="31" state="visible" r:id="rId31"/>
    <sheet xmlns:r="http://schemas.openxmlformats.org/officeDocument/2006/relationships" name="Stock-Based Compensation (Det32" sheetId="32" state="visible" r:id="rId32"/>
    <sheet xmlns:r="http://schemas.openxmlformats.org/officeDocument/2006/relationships" name="Accumulated Other Comprehensi33" sheetId="33" state="visible" r:id="rId33"/>
    <sheet xmlns:r="http://schemas.openxmlformats.org/officeDocument/2006/relationships" name="Accumulated Other Comprehensi34" sheetId="34" state="visible" r:id="rId34"/>
    <sheet xmlns:r="http://schemas.openxmlformats.org/officeDocument/2006/relationships" name="Segment Information (Details Te" sheetId="35" state="visible" r:id="rId35"/>
    <sheet xmlns:r="http://schemas.openxmlformats.org/officeDocument/2006/relationships" name="Segment Information (Details)" sheetId="36" state="visible" r:id="rId36"/>
    <sheet xmlns:r="http://schemas.openxmlformats.org/officeDocument/2006/relationships" name="Commitments and Contingencies (" sheetId="37" state="visible" r:id="rId37"/>
    <sheet xmlns:r="http://schemas.openxmlformats.org/officeDocument/2006/relationships" name="Income Taxes (Details Textual)" sheetId="38" state="visible" r:id="rId38"/>
    <sheet xmlns:r="http://schemas.openxmlformats.org/officeDocument/2006/relationships" name="Related Party Transactions (Det" sheetId="39" state="visible" r:id="rId39"/>
    <sheet xmlns:r="http://schemas.openxmlformats.org/officeDocument/2006/relationships" name="Business Combinations (Details " sheetId="40" state="visible" r:id="rId40"/>
    <sheet xmlns:r="http://schemas.openxmlformats.org/officeDocument/2006/relationships" name="Subsequent Events (Details Text" sheetId="41" state="visible" r:id="rId41"/>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7</t>
  </si>
  <si>
    <t>Apr. 30, 2017</t>
  </si>
  <si>
    <t>Document And Entity Information [Abstract]</t>
  </si>
  <si>
    <t>Entity Registrant Name</t>
  </si>
  <si>
    <t>SPARK NETWORKS INC</t>
  </si>
  <si>
    <t>Entity Central Index Key</t>
  </si>
  <si>
    <t>Document Type</t>
  </si>
  <si>
    <t>10-Q</t>
  </si>
  <si>
    <t>Document Period End Date</t>
  </si>
  <si>
    <t>Mar. 31,
		2017</t>
  </si>
  <si>
    <t>Amendment Flag</t>
  </si>
  <si>
    <t>false</t>
  </si>
  <si>
    <t>Document Fiscal Year Focus</t>
  </si>
  <si>
    <t>Document Fiscal Period Focus</t>
  </si>
  <si>
    <t>Q1</t>
  </si>
  <si>
    <t>Trading Symbol</t>
  </si>
  <si>
    <t>LOV</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t>
  </si>
  <si>
    <t>Restricted cash</t>
  </si>
  <si>
    <t>Accounts receivable</t>
  </si>
  <si>
    <t>Prepaid expenses and other</t>
  </si>
  <si>
    <t>Total current assets</t>
  </si>
  <si>
    <t>Property and equipment, net</t>
  </si>
  <si>
    <t>Goodwill</t>
  </si>
  <si>
    <t>Intangible assets, net</t>
  </si>
  <si>
    <t>Deposits and other assets</t>
  </si>
  <si>
    <t>Total assets</t>
  </si>
  <si>
    <t>Current liabilities:</t>
  </si>
  <si>
    <t>Accounts payable</t>
  </si>
  <si>
    <t>Accrued liabilities</t>
  </si>
  <si>
    <t>Deferred revenue</t>
  </si>
  <si>
    <t>Total current liabilities</t>
  </si>
  <si>
    <t>Deferred tax liability - non-current</t>
  </si>
  <si>
    <t>Other liabilities</t>
  </si>
  <si>
    <t>Total liabilities</t>
  </si>
  <si>
    <t>Commitments and Contingencies (Note 10)</t>
  </si>
  <si>
    <t xml:space="preserve"> </t>
  </si>
  <si>
    <t>Stockholders' equity:</t>
  </si>
  <si>
    <t>10,000,000 shares of Preferred Stock authorized, $0.001 par value, 450,000 of which are designated as Series C Junior Participating Cumulative Preferred Stock, with no shares of Preferred Stock issued or outstanding</t>
  </si>
  <si>
    <t>100,000,000 shares of Common Stock authorized, $0.001 par value, with 32,097,183 and 31,983,545 shares of Common Stock issued and outstanding at March 31, 2017 and December 31, 2016:</t>
  </si>
  <si>
    <t>Additional paid-in-capital</t>
  </si>
  <si>
    <t>Accumulated other comprehensive income</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Designated as Series C Junior Participating Cumulative Preferred Stock</t>
  </si>
  <si>
    <t>Consolidated Statements of Operations and Comprehensive Income (Loss) - USD ($) shares in Thousands</t>
  </si>
  <si>
    <t>Mar. 31, 2016</t>
  </si>
  <si>
    <t>Income Statement [Abstract]</t>
  </si>
  <si>
    <t>Revenue</t>
  </si>
  <si>
    <t>Cost and expenses:</t>
  </si>
  <si>
    <t>Cost of revenue (exclusive of depreciation shown separately below)</t>
  </si>
  <si>
    <t>Sales and marketing</t>
  </si>
  <si>
    <t>Customer service</t>
  </si>
  <si>
    <t>Technical operations</t>
  </si>
  <si>
    <t>Development</t>
  </si>
  <si>
    <t>General and administrative</t>
  </si>
  <si>
    <t>Depreciation</t>
  </si>
  <si>
    <t>Amortization of intangible assets</t>
  </si>
  <si>
    <t>Impairment of intangible and long-lived assets</t>
  </si>
  <si>
    <t>Total cost and expenses</t>
  </si>
  <si>
    <t>Operating loss</t>
  </si>
  <si>
    <t>Interest (income) expense and other, net</t>
  </si>
  <si>
    <t>Loss before provision for income taxes</t>
  </si>
  <si>
    <t>Income tax provision</t>
  </si>
  <si>
    <t>Net loss</t>
  </si>
  <si>
    <t>Other comprehensive loss, net of tax:</t>
  </si>
  <si>
    <t>Foreign currency translation adjustment</t>
  </si>
  <si>
    <t>Comprehensive loss</t>
  </si>
  <si>
    <t>Net loss per share - basic and diluted</t>
  </si>
  <si>
    <t>Weighted average shares outstanding - basic and diluted</t>
  </si>
  <si>
    <t>Consolidated Statements of Operations and Comprehensive Income (Loss) (Parenthetical) - USD ($) $ in Thousands</t>
  </si>
  <si>
    <t>Sales and Marketing</t>
  </si>
  <si>
    <t>Stock-based compensation</t>
  </si>
  <si>
    <t>Technical Operations</t>
  </si>
  <si>
    <t>General and Administrative</t>
  </si>
  <si>
    <t>Consolidated Statements of Cash Flows - USD ($)</t>
  </si>
  <si>
    <t>Cash flows from operating activities:</t>
  </si>
  <si>
    <t>Adjustments to reconcile net loss to cash provided by (used in) operating activities:</t>
  </si>
  <si>
    <t>Depreciation and amortization</t>
  </si>
  <si>
    <t>Foreign exchange gain on intercompany loan</t>
  </si>
  <si>
    <t>Provision for deferred income taxes</t>
  </si>
  <si>
    <t>Bad debt expense</t>
  </si>
  <si>
    <t>Changes in operating assets and liabilities:</t>
  </si>
  <si>
    <t>Prepaid expenses and other assets</t>
  </si>
  <si>
    <t>Accounts payable and accrued liabilities</t>
  </si>
  <si>
    <t>Net cash provided by (used in) operating activities</t>
  </si>
  <si>
    <t>Cash flows from investing activities:</t>
  </si>
  <si>
    <t>Purchases of property and equipment</t>
  </si>
  <si>
    <t>Net cash used in investing activities</t>
  </si>
  <si>
    <t>Net decrease in cash</t>
  </si>
  <si>
    <t>Cash and cash equivalents at beginning of year</t>
  </si>
  <si>
    <t>Cash and cash equivalents at end of year</t>
  </si>
  <si>
    <t>Supplemental disclosure of cash flow information:</t>
  </si>
  <si>
    <t>Cash paid for income taxes</t>
  </si>
  <si>
    <t>Supplemental disclosure of non-cash investing activities:</t>
  </si>
  <si>
    <t>Purchases of property and equipment recorded in accounts payable and accrued liabilities</t>
  </si>
  <si>
    <t>The Company and Summary of Significant Accounting Policies</t>
  </si>
  <si>
    <t>Accounting Policies [Abstract]</t>
  </si>
  <si>
    <t xml:space="preserve">1.
The Company and Summary of Significant Accounting Policies The Company Spark Networks, Inc. (the “Company” or “we”) creates communities that help individuals form life-long relationships with others that share their interests and values. The Company’s core properties, JDate and Christian Mingle, are communities geared towards singles of the Jewish and Christian faiths. Through the Company’s websites and mobile applications, the Company helps members search for and communicate with other like-minded individuals. Our online singles properties provide users with three key services: searching for compatible individuals with whom to potentially form long-term relationships; validating compatibility through profiles, viewing photographs and understanding likes and characteristics; and communicating via one of our numerous communications platforms designed to foster relationships. Membership on our online singles websites or mobile applications is free and allows registered members to post personal profiles and take advantage of our search and validation features. With the exception of JSwipe, which employs a “freemium” model, the ability to initiate communication with other members requires payment in the form of a monthly subscription fee. These subscription fees are our primary source of revenue. We typically offer discounted subscription rates to those members who subscribe for periods longer than one month. Subscriptions renew automatically until subscribers terminate them. The common stock of Spark Networks, Inc. is traded on the NYSE MKT under the ticker symbol LOV. Principles of Consolidation The accompanying consolidated financial statements include the accounts of the parent company and all of its wholly-owned subsidiaries. All significant intercompany transactions and balances have been eliminated in consolidation. The accompanying unaudit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 The consolidated financial statements in this Form 10-Q should be read in conjunction with the consolidated financial statements and related notes included in the Company’s Annual Report on Form 10-K for the year ended December 31, 2016 (the “2016 Annual Report”). Certain information and footnote disclosures normally included in financial statements prepared in accordance with generally accepted accounting principles in the United States (“US GAAP”) have been condensed or omitted pursuant to such rules and regulations. The consolidated balance sheet as of December 31, 2016 was derived from the Company’s audited consolidated financial statements for the year ended December 31, 2016. There have been no material changes in the Company’s significant accounting policies as compared to the significant accounting policies described in the 2016 Annual Report. Use of Estimates The preparation of consolidated financial statements in conformity with US GAAP requires management to make estimates, judgments and assumptions that affect the reported amounts of assets, liabilities, revenues and expenses and related disclosure of contingent assets and liabilities. On an ongoing basis, management evaluates its estimates, including those related to revenue recognition, cost of revenue, prepaid advertising, website and software development costs, goodwill, intangible and other long-lived assets, legal contingencies, income taxes and stock-based compensation. In addition, management uses assumptions when employing the Black-Scholes option valuation model to calculate the fair value of granted stock-based awards. Management bases its estimates of the carrying value of certain assets and liabilities on historical experience and on various other assumptions that it believes to be reasonable under the circumstances, when these carrying values are not readily available from other sources. Actual results may differ from these estimates. </t>
  </si>
  <si>
    <t>Adoption of New Accounting Principles</t>
  </si>
  <si>
    <t>New Accounting Pronouncements And Changes In Accounting Principles [Abstract]</t>
  </si>
  <si>
    <t>2.
Adoption of New Accounting Principles In May 2014, the Financial Accounting Standards Board (“FASB”) issued Accounting Standards Update (“ASU”) 2014-09, Revenue from Contracts with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 . Management currently expects to adopt ASU No. 2014-09 in the first quarter of 2018, utilizing the full retrospective application. As predominantly all of the performance obligations in the Company’s revenue arrangements include access to services provided over a contractual period consistent with current guidance, management does not expect the adoption of the new revenue standard to have a material impact on the amount and timing of revenue recognized in its consolidated financial statements. In February 2016, the FASB issued ASU 2016-02, Leases In March 2016, the FASB issued ASU 2016-09, Improvements to Employee Share-Based Payment Accounting, Compensation – Stock Compensation has adopted ASU No. 2016-09 prospectively effective January 1, 2017. As of December 31, 2016, the Company’s deferred tax assets included a reduction of federal and state net operating losses attributed to excess tax benefits from stock-based compensation which had not been previously recognized of $5.3 million. As the Company maintains a full valuation allowance on deferred tax assets, the adoption of ASU 2016-09 on January 1, 2017, resulted in no impact to the consolidated financial statements. In August 2016, the FASB issued ASU 2016-15, Classification of Certain Cash Receipts and Cash Payments, In November 2016, the FASB issued ASU 2016-18, Restricted Cash, In January 2017, the FASB issued ASU 2017-04, Intangibles – Goodwill and Other</t>
  </si>
  <si>
    <t>Net Loss Per Share</t>
  </si>
  <si>
    <t>Earnings Per Share [Abstract]</t>
  </si>
  <si>
    <t xml:space="preserve">3.
Net Loss Per Share Basic net loss per share is computed by dividing net loss available to common stockholders by the weighted average number of shares of common stock outstanding. For the three months ended March 31, 2017 and 2016, all stock options, restricted stock units, and performance-based restricted stock units outstanding during the period were excluded from the weighted average number of shares of common stock outstanding calculation because they would have been anti-dilutive. The elements used in the computation of basic and diluted net loss per share were as follows:
Three Months Ended March 31,
(in thousands except per share amounts)
2017
2016
Net Loss Per Share - Basic and Diluted
Net loss applicable to common stock
$
(2,125
)
$
(3,408
)
Weighted average shares outstanding - basic and diluted
32,003
25,846
Net Loss Per Share - Basic and Diluted
$
(0.07
)
$
(0.13
) </t>
  </si>
  <si>
    <t>Revolving Credit Facility</t>
  </si>
  <si>
    <t>Debt Disclosure [Abstract]</t>
  </si>
  <si>
    <t>4.
Revolving Credit Facility On January 22, 2016, the Company and certain of its direct and indirect subsidiaries, as co-borrowers, entered into a two-year Loan and Security Agreement (the “Credit Agreement”) with Western Alliance Bank, as lender (the “Bank”). Under the Credit Agreement, the Company has a revolving line of credit available of up to $10.0 million, with an aggregate sublimit of $500,000 for ancillary services (including letters of credit, cash management services and foreign exchange transaction services). The availability of credit at any given time under the revolving line of credit is limited by reference to a borrowing base formula based upon the eligible US GAAP revenue of the borrowers and an advance rate percentage calculated in accordance with the terms of the Credit Agreement. Borrowings under the Credit Agreement bear interest at the prime rate (which has a floor of 3.25%) plus 0.25% (4.25% at March 31, 2017). In addition, the Company is required to pay a quarterly unused line fee equal to 0.30% per annum of the unused portion of the revolving line of credit during the applicable quarter. The Credit Agreement provides for interest-only payments during its term, with principal due at maturity. Pursuant to the Credit Agreement and the intellectual property security agreement entered into by each of the borrowers on January 22, 2016 (each an “IP Security Agreement”), the Company has granted to the Bank a security interest in substantially all of its respective personal property, including intellectual property, to secure the obligations under the Credit Agreement and the other loan documents. The Credit Agreement contains various restrictive covenants (applicable, in most instances, to both the borrowers and their subsidiaries), including limitations on the ability to sell assets, change the current line of business, merge or consolidate with or into another person, incur additional debt, grant liens, pay dividends or make other distributions, make loans or other investments, enter into transactions with affiliates, make any payment in respect of any subordinated debt and make capital expenditures (without the Bank’s prior written consent) in any fiscal year in excess of $3.75 million, along with other restrictions and limitations typical to credit agreements of this type and size. The financial covenants in the Credit Agreement, which are only tested when there are any outstanding credit extensions thereunder and/or prior to any request for a credit extension, are as follows: the Company, on a consolidated basis, must maintain (i) as of the last day of each fiscal quarter, actual minimum Adjusted EBITDA (as defined in the Credit Agreement) of at least 80% of the projected Adjusted EBITDA set forth in the annual operating budget and projections of the Company (the “Plan”) delivered to and approved by the Bank, measured on a trailing three month basis; (ii) as of the last day of each fiscal quarter, actual minimum revenue of at least 80% of the projected revenue set forth in the Plan, measured on a trailing three month basis; and (iii) unrestricted cash at the Bank of at least $3.0 million, tested monthly on the last business day of each month. As of March 31, 2017, credit extensions under the Credit Agreement were not available to the Company as a result of the foregoing financial covenants. As of March 31, 2017, there were no outstanding borrowings under the Credit Agreement. In connection with the Credit Agreement, the Company paid deferred financing costs, with the current portion included in prepaid expenses and other, and the long-term portion classified as deposits and other assets. The deferred financing costs are amortized on a straight-line basis to interest expense and other, net in the Consolidated Statements of Operations and Comprehensive Loss through the maturity of the Credit Agreement on January 22, 2018. Amortization expense for the deferred financing costs for the three months ended March 31, 2017 and 2016 was $15,000 and $8,000 respectively. The unamortized balance of deferred financing costs was $49,000 as of March 31, 2017. We believe that our current cash and cash flow from operations will be sufficient to meet our anticipated cash needs for working capital, capital expenditures and contractual obligations, for at least the next 12 months. We do not anticipate requiring additional capital; however, if required or desirable, we may utilize our revolving credit facility under the Credit Agreement to the extent available, or raise additional debt or issue additional equity in the private or public markets.</t>
  </si>
  <si>
    <t>Impairment of Long-lived Assets</t>
  </si>
  <si>
    <t>Goodwill And Intangible Assets Disclosure [Abstract]</t>
  </si>
  <si>
    <t>5.
Impairment of Long-lived Assets During the three months ended March 31, 2017, the Company impaired $9,000 of long-lived assets primarily related to the unamortized balance of computer software that failed to perform to Company standards. During the three months ended March 31, 2016, the Company impaired $39,000 of long-lived assets primarily related to capitalized software development costs associated with certain products that failed to perform to Company standards.</t>
  </si>
  <si>
    <t>Stockholders' Equity</t>
  </si>
  <si>
    <t>Equity [Abstract]</t>
  </si>
  <si>
    <t>6 .
Stockholders’ Equity Common Stock Repurchase Plan On December 12, 2013, the Company’s Board of Directors authorized the repurchase of up to $5.0 million of the Company’s common stock. The repurchases may be made from time to time in the open market, in privately negotiated transactions, or otherwise, including pursuant to a Rule 10b5-1 plan, at prices that the Company deems appropriate and subject to market conditions, applicable law, including Rule 10b-18 of the Securities Exchange Act of 1934, as amended, and other factors deemed relevant in the Company’s sole discretion. The Company is not obligated to repurchase any dollar amount or any number of shares of common stock, and the program may be suspended, discontinued or modified at any time, for any reason and without notice. Since December 12, 2013, the Company has repurchased 559,401 shares of common stock for $2.4 million. All stock repurchased has been retired. On April 6, 2016, the Company’s Board of Directors authorized the expansion of the repurchase program such that total availability increased from $2.6 million to $5.0 million. During the three months ended March 31, 2017 and 2016, the Company did not make any stock repurchases.</t>
  </si>
  <si>
    <t>Stock-Based Compensation</t>
  </si>
  <si>
    <t>7 .
Stock-Based Compensation Employee Stock Option Plan On July 9, 2007, the Company adopted the 2007 Omnibus Incentive Plan (the “2007 Plan”), which initially authorized and reserved 2.5 million shares of common stock to be issued under the plan. In connection with the Company’s Scheme of Arrangement, the 2004 Share Option Plan was frozen; however, all outstanding shares previously granted thereunder continue in full force and effect. Pursuant to the 2007 Plan’s “evergreen” provision, on the first day of each calendar year beginning in 2009, the number of shares reserved and available for issuance will be increased by an amount equal to the lesser of (i) 2,000,000 shares, (ii) four percent (4%) of the number of outstanding shares of Company common stock on the last day of the immediately preceding fiscal year, or (iii) an amount determined by the Board of Directors. As of March 31, 2017, the 2007 Plan had 7.4 million shares authorized for issuance. Awards under the 2007 Plan may include incentive stock options, nonqualified stock options, stock appreciation rights (“SARs”), restricted shares of common stock, restricted stock units, performance stock or unit awards, other stock-based awards and cash-based incentive awards. The Compensation Committee may grant an award to a participant. The terms and conditions of the award, including the quantity, price, vesting periods and other conditions on exercise will be determined by the Compensation Committee. 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 During the three months ended March 31, 2017, the Company granted 168,000 non-qualified stock options to the Board of Directors, of which 25% of the non-qualified stock options vest each fiscal quarter such that all options are vested by December 31, 2017. The Company also granted approximately 1.2 million non-qualified stock options to several employees, of which 25% of the non-qualified stock options vest on the first year anniversary and 12.5% of the remaining options vest every six months thereafter. For the three months ended March 31, 2017 and 2016, compensation expense for stock options was $56,000 and $49,000, respectively. As of March 31, 2017, there was $759,000 of unrecognized compensation cost related to unvested stock options. This cost is expected to be recognized over a weighted-average period of three years. Trigger Price Options Trigger price options awarded under the 2007 Plan entitle the shareholder the right to receive common stock or the value thereof in the future subject to restrictions imposed in connection with the award. For the three months ended March 31, 2017 and 2016, compensation expense for trigger price options was $7,000 and $69,000, respectively. As of March 31, 2017, there was $4,000 of unrecognized compensation cost related to trigger price options which will be fully recognized by July 31, 2017. Stock Option and The following table describes employee stock and trigger price option activity for the three months ended March 31, 2017 (in thousands, except Weighted Average Price per Share and Aggregate Intrinsic Value):
Number of Shares
Weighted Average Price Per Share
Weighted Average Remaining Contractual Life (in years)
Aggregate Intrinsic Value
Outstanding at December 31, 2016
1,195
$
6.77
Granted
1,345
1.01
Exercised
-
-
Expired
-
-
Forfeited
(30
)
6.04
Outstanding at March 31, 2017
2,510
$
3.69
5.5
$
28,584
Vested and exercisable at March 31, 2017
484
$
5.14
4.1
$
1,260
Restricted Stock Awards Restricted shares awarded under the 2007 Plan entitle the shareholder the right to vote the restricted shares, the right to receive and retain cash dividends paid or distributed with respect to the restricted shares, and all other rights as a holder of outstanding shares of the Company’s common stock. During 2014, the Company awarded 125,000 performance-based restricted shares to an executive officer that vest over a period of two years. As of March 31, 2017, the performance conditions have been met. Unvested performance awards partially vest on the first anniversary as defined in the executive’s employment agreement and the remainder on the second anniversary. The executive does not need to remain employed with the Company for the awards to vest. During 2015, the Company awarded 25,000 restricted shares to the same executive officer. The Company did not award any restricted stock during the three months ended March 31, 2017 and 2016. Compensation expense for restricted stock awards is recognized over the requisite service period of two years. The Company recognizes share-based compensation on a graded or straight-line basis depending on the terms of the award. For the three months ended March 31, 2017, there was no compensation expense for restricted stock awards. For the three months ended March 31, 2016, compensation expense for restricted stock awards was $10,000. As of March 31, 2017, there was no unrecognized compensation cost related to unvested restricted stock awards. Restricted Stock Units Restricted stock units (“RSUs”) awarded under the 2007 Plan entitle the shareholder the right to receive common stock or the value thereof in the future subject to restrictions imposed in connection with the award. During the three months ended March 31, 2016, the Company entered into agreements with several executive officers and employees whereby the Company may grant up to 267,000 RSUs based upon the achievement of certain performance-based goals at the discretion of our Compensation Committee. In order for these RSUs to be granted, the Company’s annual revenue and adjusted earnings before interest, depreciation, amortization, and income tax expense (“Adjusted EBITDA”) must exceed a minimum amount; depending upon the Company’s actual annual revenue and Adjusted EBITDA, or a change in control event, additional restricted stock may be earned up to a maximum amount. Upon achievement of the performance condition, the unvested performance awards will vest immediately. Considerable judgment is required in assessing the estimated level of achievement of the performance goals. During the year ended December 31, 2016, the employment of three executive officers was terminated, and management adjusted its estimated level of achievement of the performance goals for all executive officers and employees. As of March 31, 2017, there are 60,000 performance-based RSUs remaining that may be granted if the performance conditions are achieved During the three months ended March 31, 2016, the Company also granted an executive officer and an employee approximately 52,000 RSUs, which vested immediately. The total compensation expense recognized for these RSUs during this period was $159,000. During the three months ended March 31, 2016, the Company recognized compensation expense of $154,000 related to awards granted to the Board of Directors during the fourth quarter of 2015, of which 25% of the RSUs subject to the award vest each quarter such that all RSUs were vested by November 30, 2016. During the three months ended March 31, 2017, the Company granted approximately 367,000 RSUs to the Board of Directors in addition to cash fees for the fiscal quarters of 2017. The RSUs vest 25% on each fiscal quarter such that all RSUs are vested by December 31, 2017. For the three months ended March 31, 2017, compensation expense was $97,000. As of March 31, 2017, there was $270,000 of unrecognized compensation cost related to these RSUs, which will be fully recognized by December 31, 2017. Stockholder Rights Plan In July 2007, the Company adopted a stockholder rights plan. The rights accompany each share of common stock of the Company and are evidenced by ownership of common stock. The rights are not exercisable except upon the occurrence of certain takeover-related events. Once triggered, the rights would entitle the stockholders, other than a person qualifying as an “Acquiring Person” pursuant to the rights plan, to purchase additional common stock at a 50% discount to their fair market value. The rights issued under the rights plan may be redeemed by the Board of Directors at a nominal redemption price of $0.001 per right, and the Board of Directors may amend the rights in any respect until the rights are triggered. Amendment to Bylaws On September 23, 2016, the Board of Directors approved the amended and restated bylaws of the Company (the “Amended and Restated Bylaws”), effective the same date. In order to preserve certain tax benefits of the Company, the Company’s Amended and Restated Bylaws add Article VII, which imposes certain restrictions on the transfer of the Company’s securities (the “Tax Benefit Preservation Provision”). The transfer restrictions apply until the earlier of (i) the repeal of Section 382 of the United States Internal Revenue Code of 1986 (the “IRC”), or any successor statute if the Board of Directors determines that the Tax Benefit Preservation Provision is no longer necessary to preserve the tax benefits of the Company; (ii) the beginning of a taxable year of the Company to which the Board of Directors determines that no tax benefits may be carried forward; or (iii) such other date as the Board of Directors shall fix in accordance with the Amended and Restated Bylaws. Until the expiration of the transfer restrictions, any attempted transfer of the Company’s common stock shall be prohibited and void to the extent that, as a result of the transfer (or any series of transfers of which such transfer is a part), either (i) any person of group of persons would own 4.9% or more of the Company’s Common Stock directly or indirectly, as deemed to constructively own or otherwise aggregated pursuant to Section 382 of the IRC; (ii) the ownership interest in the Company of any person of group of persons owning 4.9% or more of the Company’s Common Stock would be increased; or (iii) any shareholder holding 5% or more of the total market value of the Company’s securities transfers, or agrees to transfer, any securities of the Company; provided, however, that settlement of any transaction in the Company’s securities entered into through the facilities of the New York Stock Exchange, Inc. are not precluded by (iii) above. Notwithstanding the foregoing, nothing in the Tax Benefit Preservation Provision shall prevent a person from transferring the Company’s common stock to a new or existing “public group” of the Company, as defined in Treasury Regulation Section 1.382-2T(f)(13), and the transfer restrictions shall not apply to transfers that have been approved by the Board of Directors in accordance with the procedures set forth in the Amended and Restated Bylaws.</t>
  </si>
  <si>
    <t>Accumulated Other Comprehensive Income</t>
  </si>
  <si>
    <t>8 .
Accumulated Other Comprehensive Income The following table summarizes the changes in accumulated balances of other comprehensive income for the three months ended March 31, 2017.
(in thousands, net of tax)
Foreign Currency Translation
Balance at December 31, 2016
$
713
Other comprehensive income (loss) before reclassifications
100
Balance at March 31, 2017
$
813
There were no reclassifications out of accumulated other comprehensive income for the three months ended March 31, 2017.</t>
  </si>
  <si>
    <t>Segment Information</t>
  </si>
  <si>
    <t>Segment Reporting [Abstract]</t>
  </si>
  <si>
    <t xml:space="preserve">9 .
Segment Information Segment reporting requires the use of the management approach in determining operating segments. The management approach considers the internal organization and reporting used by our chief operating decision maker for making operating decisions and assessing performance. The Company’s financial reporting includes detailed data on four separate reportable segments: (1) Jewish Networks, which consists of JDate, JDate.co.uk, JDate.fr, JDate.co.il, Cupid.co.il, and JSwipe; (2) Christian Networks, which consists of ChristianMingle, CrossPaths, ChristianMingle.co.uk, ChristianMingle.com.au, Believe.com, ChristianCards.net, DailyBibleVerse.com and Faith.com; (3) Other Networks, which consists of Spark.com and related other general market websites as well as other properties which are primarily composed of sites targeted towards various religious, ethnic, geographic and special interest groups; and (4) Offline &amp; Other Businesses, which consists of revenue generated from offline activities.
Three Months Ended March 31,
(in thousands)
2017
2016
Revenue
Jewish Networks
$
3,148
$
3,995
Christian Networks
3,813
5,405
Other Networks
286
438
Offline and Other Businesses
17
21
Total Revenue
$
7,264
$
9,859
Direct Marketing Expenses
Jewish Networks
$
570
$
533
Christian Networks
803
4,420
Other Networks
60
120
Total Direct Marketing Expenses
1,433
5,073
Unallocated Operating Expenses
8,140
8,268
Operating Loss
$
(2,309
)
$
(3,482
) Due to the Company’s integrated business structure, cost and expenses, other than direct marketing expenses, are not allocated to the individual reporting segments. As such, the Company does not measure operating profit or loss by segment for internal reporting purposes. Assets are not allocated to the different business segments for internal reporting purposes. </t>
  </si>
  <si>
    <t>Commitments and Contingencies</t>
  </si>
  <si>
    <t>Commitments And Contingencies Disclosure [Abstract]</t>
  </si>
  <si>
    <t xml:space="preserve">10 .
Commitments and Contingencies Legal Proceedings Israeli Consumer Actions Ben-Jacob vs. Spark Networks (Israel) Ltd., Gever vs. Spark Networks (Israel) Ltd. and Korland vs. Spark Networks (Israel) Ltd. Three class action law suits have been filed in Israel alleging inter alia violations of the Israel Consumer Protection Law of 1981. Spark Networks (Israel) Ltd. (“Spark Israel”) was served with a Statement of Claim and a Motion to Certify it as a Class Action in the Ben-Jacob action on January 14, 2014. The plaintiff alleges that Spark Israel refused to cancel her subscription and provide a refund for unused periods and claims that such a refusal is in violation of the Consumer Protection Law. Spark Israel was served with a Statement of Claim and a motion to Certify it as a Class Action in the Gever action on January 21, 2014. The plaintiff alleges that Spark Israel renewed his one month subscription without receiving his positive agreement in advance and claims that such renewal is prohibited under the Consumer Protection Law and its regulations. Spark Israel was served with a Statement of Claim and a Motion to Certify it as a Class Action in the Korland action on February 12, 2014. The plaintiff alleges that Spark Israel refused to give her a full refund and charged her the price of a one month subscription to the JDate website in violation of the Consumer Protection Law. In each of these three cases, the plaintiff is seeking personal damages and damages on behalf of a defined group. On May 8, 2014, the Court granted Spark Israel’s motion to consolidate all three cases. All three cases are now consolidated and will be litigated jointly. Spark Israel’s combined response to these motions to certify the class actions was filed November 1, 2014, and the plaintiffs responded to the combined response. The parties had a hearing before the judge on December 24, 2014. Following the hearing the judge ordered that the pleadings filed by the parties be transferred to the ICC so that the ICC can provide its position as to the parties’ allegations within 90 days. The ICC issued its opinion on April 1, 2015. Following the filing of the ICC opinion, the parties filed briefs addressing the ICC opinion. On January 7, 2016, the parties advised the Court that they have agreed on the terms of a settlement agreement, and jointly moved to approve the agreement and give it the effect of a judgment. According to the terms of the settlement agreement, clients who bought a subscription to JDate.co.il on October 12, 2008 or later will be entitled to receive certain benefits. The settlement agreement, which provides for compensation and legal fees, will only come into effect if the court approves it. On January 14, 2016 the Court ordered the parties to publish the terms of the proposed settlement agreement. The Court allowed for the Attorney General or any person who wishes to object to the settlement or exclude himself from the class to file their position with the Court through March 10, 2016. On March 10, 2016, the Consumer Council filed an objection to the settlement agreement, arguing inter alia that the benefits offered to the clients are insufficient, and that the Company's new business model does not comply with certain legal requirements. The Company and the plaintiffs filed their responses on March 24, 2016. On April 14, 2016, the Attorney General notified the Court that it has no objection to the settlement agreement. On February 8, 2017, a hearing was held during which the judge asked questions about the settlement agreement. The Company and the plaintiffs filed a revised settlement agreement on February 18, 2017, for the judge’s final approval. On February 28, 2017, the judge approved the settlement agreement, which provided for compensation and legal fees under terms from the original settlement agreement. The Company has recorded an accrual of $52,000 for the probable cost related to resolving this matter as of March 31, 2017. City of Santa Monica, California – City Attorney General Investigation On May 16, 2016, representatives from Spark Networks met with representatives from a cross-jurisdictional working group consisting of consumer fraud attorneys from the City of Santa Monica and offices of the District Attorney from the counties of Los Angeles, Santa Cruz, Santa Clara and San Diego (“Cross Jurisdictional Group”). This meeting was held at the request of the Cross Jurisdictional Group, as a “pre-filing” meeting to explain and potentially resolve issues over auto-renewal disclosures by the Spark Network websites. The Cross Jurisdictional Group alleges that the Spark Network websites violate California law on disclosure of auto-renewal terms and ability to cancel auto-renewal. They also claim that the Spark Networks websites violate California dating contract statues, which (where applicable) require a three day right to cancel. The Cross Jurisdictional Group sent a voluntary document request (not a subpoena) to the Company on June 2, 2016. The Company cooperated with the Cross Jurisdictional Group and provided information in response to the voluntary request. The Cross Jurisdictional Group has indicated that it would like the Company to change its disclosures in certain respects, and that it intends to seek the payment of a penalty in an unspecified amount. In response to these disclosure requests, the Company has made changes. On March 8, 2017, the Company received a settlement communication from the City of Santa Monica and offices of the District Attorney, proposing settlement terms including payment of civil penalties, restitution to consumers, investigative costs and legal fees ranging from $1.5 million to $2.2 million. The Company responded to the settlement communication on April 21, 2017, by defending why the allegations are without merit, and proposed a settlement including (a) a penalty payment of $400,000, and (b) reimbursement of attorney’s fees and investigative costs of up to $75,000. The Company has recorded an accrual of $475,000 for the probable cost related to resolving this matter as of March 31, 2017. Jedi Technologies, Inc. vs. Spark Networks, Inc., Spark Networks USA, LLC and Smooch Labs, Inc. On November 15, 2016, Jedi Technologies, Inc. filed a complaint for patent infringement with a demand for jury trial against Spark Networks, Inc, Spark Networks USA, LLC and Smooch Labs, Inc. The Company was served with the complaint and summons as of November 21, 2016. The Company filed a motion to dismiss on January 12, 2017 in the District of Delaware, and received Jedi Technologies, Inc.’s opposition to the motion to dismiss. The Company filed its reply to the opposition on February 2, 2017. A Joint Status Report was filed on February 10, 2017. The Company is currently awaiting the court’s decision to either set a schedule for discovery or set a hearing on the Motion to Dismiss. As of March 31, 2017, the Company is unable to reasonably estimate the possibility of an unfavorable outcome, or the amount of any liability that may result from this matter. Please refer to the Company’s 2016 Annual Report for the year ended December 31, 2016 for a description of additional litigation and claims. We have additional existing legal claims and may encounter future legal claims in the normal course of business. In our opinion, the resolutions of the existing legal claims are not expected to have a material impact on our financial position or results of operations. We intend to defend vigorously against each of the above lawsuits. At this time, management does not believe the above matters, either individually or in the aggregate, will have a material adverse effect on the Company’s results of operations or financial condition and believes the recorded legal accruals as of March 31, 2017 are adequate in light of the probable and estimable liabilities. However, no assurance can be given that these matters will be resolved in our favor. </t>
  </si>
  <si>
    <t>Income Taxes</t>
  </si>
  <si>
    <t>Income Tax Disclosure [Abstract]</t>
  </si>
  <si>
    <t>11 .
Income Taxes During the three months ended March 31, 2017, the Company recorded a provision for income tax of $47,000, which consists of $27,000 of deferred tax related to an increase in the deferred tax liability associated with tax deductible amortization of goodwill and other indefinite-lived intangibles, and $20,000 of foreign and state current tax expense. During the three months ended March 31, 2016, the Company recorded a provision for income tax of $67,000, which consists of $79,000 of deferred tax related to an increase in the deferred tax liability associated with tax deductible amortization of goodwill and other indefinite-lived intangibles, $59,000 of foreign and state current tax expense, $20,000 related to interest accrued on unrecognized tax benefits, and $(91,000) related to the impact of a tax law change in Israel. The Company’s year-to-date March 31, 2017 effective tax rate was less than the U.S. statutory rate of 34% primarily due to an increase in the Company’s valuation allowance.</t>
  </si>
  <si>
    <t>Related Party Transactions</t>
  </si>
  <si>
    <t>Related Party Transactions [Abstract]</t>
  </si>
  <si>
    <t>12. Related Party Transactions MLLNNL, LLC The Company has multiple, on-going engagements with MLLNNL, LLC (“Mllnnl”), a marketing agency that employs, and was co-founded by, an employee of the Company’s wholly-owned subsidiary, Smooch Labs, Inc. (“Smooch Labs”). In June 2016, the Company engaged Mllnnl to provide marketing consultation services. For the three months ended March 31, 2017, the Company expensed $87,000 for services performed by Mllnnl. There were no related party transactions with MLLNLL during the three months ended March 31, 2016. PEAK6 Investments, L.P. Purchase Agreement and Warrant On August 9, 2016, the Company issued and sold to PEAK6 Investments, L.P. (“PEAK6”) an aggregate of 5,000,000 shares of common stock of the Company at a purchase price of $1.55 per share pursuant to the terms of a purchase agreement dated as of August 9, 2016 (the “Purchase Agreement”), for an aggregate purchase price of $7.8 million. The Company also issued a warrant to PEAK6 to purchase up to 7,500,000 shares of common stock of the Company at an exercise price of $1.74 per share pursuant to the terms of a warrant agreement (the “Warrant Agreement”) dated as of August 9, 2016. One-half of the shares subject to the warrant vest when the closing price of the Company’s common stock on the New York Stock Exchange equals or exceeds $2.50 per share for 15 trading days during a 30-trading day period and the remaining one-half of the shares subject to the warrant vest when the closing price of the Company’s common stock equals or exceeds $3.50 per share for 15 trading days during a 30-trading day period. The exercise period of the warrant commences on February 8, 2017 and has a five-year term from the date of the agreement. The Warrant Agreement provides that PEAK6 shall not have the right to exercise the warrant to the extent that PEAK6 would beneficially own in excess of 29.99% of the number of shares of common stock outstanding of the Company. If this restriction results in PEAK6 being unable to exercise the warrant at the end of the five-year term, the warrant term shall be extended one year. Subsequent to the stock purchase and as of March 31, 2017, PEAK6 holds a 15.6% ownership of the Company. Management assessed whether the issuance of warrants represents a liability or equity instrument, and has determined that the warrants issued to PEAK6 are linked to equity instruments that are deemed to be indexed to the Company’s own stock. As such, the Company classified the warrant as equity at its fair value at the time of issuance and reassesses the equity classification at each balance sheet date. At March 31, 2017, management concluded that the equity classification remains appropriate for the warrant, as there have been no amendments or modifications to the terms of the warrant since the effective date of the Warrant Agreement. Management has determined the fair value of the warrant as of the grant date using a Monte Carlo simulation model. The Monte Carlo simulation model utilizes multiple input variables to estimate the probability that market conditions will be achieved. The input variables include stock price volatility and risk-free interest rate to estimate the probability of satisfying the market conditions and the resulting fair value of the award. The warrant’s fair value of $3.3 million is included in additional paid-in capital, and the residual proceeds from the Purchase Agreement have been allocated to the shares of common stock of the Company issued to PEAK6. In connection with the issuance of the shares of common stock and warrant to PEAK6, on August 9, 2016, the Company entered into Amendment No. 1 to the Company’s Rights Plan (the “Rights Plan Amendment”) with Computershare, Inc. in order to exempt the issuances of such shares and warrant (including the shares issuable upon exercise of the warrant) from the operation of the Company’s Rights Plan. In connection with the Purchase Agreement, Daniel Rosenthal was appointed the Company’s Chief Executive Officer and David Budworth was appointed the Company’s Chief Technology Officer, each effective as of August 11, 2016. Daniel Rosenthal and Brad Goldberg were also appointed to the Company’s Board of Directors as PEAK6’s director designees pursuant to the Purchase Agreement, effective as of August 10, 2016. Mr. Goldberg was also appointed as a member of the nominating committee and compensation committee of the Board of Directors, effective as of August 10, 2016. Mr. Goldberg currently serves as the President of PEAK6, and Mr. Rosenthal and Mr. Budworth are both partners at PEAK6. Mr. Rosenthal and Mr. Budworth’s compensation for their services to the Company totaling $700,000 annually is included within general and administrative and technical operations expenses in the Consolidated Statements of Operations and Comprehensive Income (Loss). Management Services Agreement In connection with the execution of the Purchase Agreement, the Company entered into a management services agreement (the “Management Services Agreement”) dated as of August 9, 2016, with PEAK6 pursuant to which PEAK6 will provide certain marketing, technology, strategy, development and other services to the Company over a five-year term, for a cash fee of $1.5 million per year (the “Management Fee”), which will be paid on a quarterly basis in an amount of $375,000 per quarter. The Management Fee excludes reimbursement of marketing costs as described below, which are costs in addition to the Management Fee. At its discretion, PEAK6 may invoice each quarter for an amount different than the contractual amount, however, the amounts cannot exceed the contractual amount of $375,000 per quarter, other than for marketing costs as described below. If the quarterly invoice is for an amount less than the contractual amount, PEAK6 does not have the right to bill any additional fees in any future period, as the amounts invoiced represent the full amount due for the services provided by PEAK6 to the Company for each specific quarter. During the three months ended March 31, 2017, PEAK6 invoiced the Company a Management Fee of $250,000, representing the full amount due for services expected to be provided for the period ended May 31, 2017, excluding marketing costs as described below. The Management Fee may increase up to the contractual amount in future periods. The Management Fee expense is included within technical operations, development, and general and administrative expenses in the Consolidated Statements of Operations and Comprehensive Income (Loss). For the three months ended March 31, 2017, Management Fee expense to PEAK6 was $250,000.The prepaid expenses balance related to the Management Fee was $167,000 at March 31, 2017. There was no Management Fee expense paid to PEAK6 for the three months ended March 31, 2016. In addition, in the event that PEAK6 partners or employees are engaged to provide marketing or marketing related services to the Company either as replacement of Company employees or other external marketing resources engaged by the Company or as if they were Company employees, then the Company will reimburse PEAK6 for the actual costs incurred by such PEAK6 partners or employees. The amount to be reimbursed in any year by the Company for such marketing or marketing related services shall not exceed the lesser of “Saved Company Marketing Costs” or $1.8 million. “Saved Company Marketing Costs” is defined as the aggregate amount of fully burdened costs to the Company of the sales and marketing employees and external marketing resources (consulting or otherwise) that provided marketing or similar services to the Company that are replaced or reduced by the Company or PEAK6 partners or employees. The amounts reimbursed to PEAK6 for marketing and marketing related services are included as sales and marketing expense in the Consolidated Statements of Operations and Comprehensive Income (Loss). For the three months ended March 31, 2017, the Company has expensed $208,000 for sales and marketing services performed by PEAK6. There was no marketing expense paid to PEAK6 for the three months ended March 31, 2016. The Management Services Agreement may be terminated for convenience by the Company at any time after August 9, 2019, and may be terminated for cause at any time by PEAK6 or the Company upon the occurrence of certain events as set forth in the Management Services Agreement. Upon termination for convenience, the Company shall pay PEAK6 any unpaid quarterly payments that are due on or before the termination date. Upon termination for “cause” by PEAK6, the Company shall pay PEAK6 any unpaid quarterly payments that are due on or before the termination date, all Management Fees that would have been paid by the Company to PEAK6 in the first three years of the agreement less amounts actually paid, and the Warrant shall vest immediately without regard to any vesting conditions. Upon termination for cause by the Company, PEAK6 shall pay the Company an amount equal to the aggregate amount of all Management Fees paid by the Company during the term of the agreement.</t>
  </si>
  <si>
    <t>Business Combinations</t>
  </si>
  <si>
    <t>Business Combinations [Abstract]</t>
  </si>
  <si>
    <t>13. Business Combinations On October 14, 2015, the Company completed the acquisition of all the outstanding shares of Smooch Labs, an unrelated third party and owner of dating app, JSwipe. The purchase agreement with Smooch Labs included contingent earnout consideration up to an additional $10.0 million to be paid with a combination of one-third cash and two-thirds stock based upon Smooch Lab’s performance against certain agreed-upon operating objectives for the years ending December 31, 2016 and 2017. Management has completed an evaluation of the probability of the performance milestones being achieved within the related earnout periods, and determined that the performance milestones would not likely be achieved. As such, management has not recorded any contingent consideration as of the acquisition date or March 31, 2017. Management would classify a contingent consideration liability within Level 3 of the fair value hierarchy, as factors used to develop the estimated fair value are unobservable inputs that are not supported by market activity.</t>
  </si>
  <si>
    <t>Subsequent Events</t>
  </si>
  <si>
    <t>Subsequent Events [Abstract]</t>
  </si>
  <si>
    <t>14. Subsequent Events On May 2, 2017, the Company entered into an Agreement and Plan of Merger by and among the Company, Affinitas GmbH, a German limited company (“Affinitas”), Blitz 17-655 SE, a European stock corporation (Societas Europaea, SE) with its corporate seat in Germany (“New Parent”), and Chardonnay Merger Sub, Inc., a Delaware corporation and a direct wholly owned subsidiary of New Parent (“Merger Sub”) (the “Merger Agreement”). The Merger Agreement provides that, upon the terms and subject to the conditions set forth therein, Merger Sub will be merged with and into the Company, and the separate existence of Merger Sub will cease, and the Company will become a wholly owned subsidiary of New Parent (the “Merger”). Subject to the terms and conditions of the Merger Agreement, at the date and time when the Merger becomes effective (the “Effective Time”), stockholders of the Company will have the right to receive, in respect to each share of common stock of the Company (“Company Common Stock”) issued and outstanding immediately prior to the Effective Time, a number of American Depositary Shares of New Parent (“New Parent ADSs”) equal to the Exchange Ratio (as defined below). Each New Parent ADS will equal 0.1 shares of ordinary no-par value registered shares of New Parent (“New Parent Ordinary Shares”). Following the Effective Time, each outstanding share of Company Common Stock will cease to be outstanding, will be canceled, and will cease to exist. “Exchange Ratio” means 0.1, unless any of the warrants to purchase Company Common Stock (the “Company Warrants”) issued pursuant to that certain Warrant Agreement, dated as of August 9, 2016, by and between the Company and PEAK6 Investments, L.P., are exercised, in which case “Exchange Ratio” means (i) 0.1 multiplied by (ii) a fraction, the numerator of which is the number of shares of Company Common Stock outstanding as of the Effective Time less the number of shares of Company Common Stock issued pursuant to any Company Warrants, and the denominator of which is the number of shares of Company Common Stock outstanding as of the Effective Time. The Merger Agreement may be terminated prior to the Effective Time upon certain conditions as set forth in the Merger Agreement. Consummation of the Merger is subject to customary conditions, including, among others things, approval by the Company’s stockholders. Upon consummation of the Merger, the board of directors of the New Parent (the “New Parent Board”) will be composed of (i) three directors to be selected by Affinitas prior to the filing of the preliminary Registration Statement (as defined below), (ii) one director to be selected by the Company prior to the filing of the Registration Statement and (iii) three directors as mutually agreed by the Company and Affinitas prior to the filing of the Registration Statement. As promptly as practicable after the date of the Registration Statement is declared effective, the Company will take all action necessary in accordance with applicable laws to duly call, set a record date for, give notice of, convene, and hold a meeting of the holders of Company Common Stock (the “Stockholder Meeting”). The Company has agreed to cause the Stockholder Meeting to be held for the purpose of voting upon a proposal to adopt the Merger Agreement and Merger. Pursuant to the Merger Agreement, New Parent and Affinitas, in cooperation with the Company, have agreed to file with the U.S. Securities and Exchange Commission (the “SEC”) a registration statement on Form F-4 (the “Registration Statement”) pursuant to which the shares of New Parent Ordinary Shares issuable pursuant to the Merger will be registered with the SEC under the Securities Act, and the Company will prepare a proxy statement on Schedule 14A relating to the approval and adoption by the Company’s stockholders at the Stockholder Meeting of the Merger Agreement, the Merger, and the other transactions contemplated by the Merger Agreement (the “Proxy Statement/Prospectus”) for inclusion in the Registration Statement as a prospectus, and to be filed with the SEC as part of the Registration Statement. The Company agrees to use reasonable best efforts to cause the Registration Statement to become effective under the Securities Act as soon after filing as practicable, and to keep the Registration Statement effective as long as is necessary to consummate the Merger and the transactions contemplated thereby. Further, the Company agrees to use its reasonable best efforts to cause the Proxy Statement/Prospectus to be mailed to its shareholders as promptly as practicable after the Registration Statement becomes effective. Upon certain events, if the Merger Agreement is terminated by the Company, then the Company is obligated to pay Affinitas a one-time fee equal to the greater of (i) $1,500,000 or (ii) the fees and expenses of Affinitas related to the Merger. Concurrently with the execution of the Merger Agreement, (i) certain stockholders of the Company will have entered into voting agreements with the Company pursuant to which such stockholders have agreed, among other things, to vote their shares of Company Common Stock in favor of the Merger Agreement and the transactions contemplated thereby and (ii) all stockholder of Affinitas will have entered into a support agreement pursuant to which such stockholders have agreed, among other things, to vote their shares of Affinitas stock in favor of the transactions contemplated by the Merger Agreement.</t>
  </si>
  <si>
    <t>The Company and Summary of Significant Accounting Policies (Policies)</t>
  </si>
  <si>
    <t>Principles of Consolidation</t>
  </si>
  <si>
    <t>Principles of Consolidation The accompanying consolidated financial statements include the accounts of the parent company and all of its wholly-owned subsidiaries. All significant intercompany transactions and balances have been eliminated in consolidation. The accompanying unaudit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 The consolidated financial statements in this Form 10-Q should be read in conjunction with the consolidated financial statements and related notes included in the Company’s Annual Report on Form 10-K for the year ended December 31, 2016 (the “2016 Annual Report”). Certain information and footnote disclosures normally included in financial statements prepared in accordance with generally accepted accounting principles in the United States (“US GAAP”) have been condensed or omitted pursuant to such rules and regulations. The consolidated balance sheet as of December 31, 2016 was derived from the Company’s audited consolidated financial statements for the year ended December 31, 2016. There have been no material changes in the Company’s significant accounting policies as compared to the significant accounting policies described in the 2016 Annual Report.</t>
  </si>
  <si>
    <t>Use of Estimates</t>
  </si>
  <si>
    <t xml:space="preserve">Use of Estimates The preparation of consolidated financial statements in conformity with US GAAP requires management to make estimates, judgments and assumptions that affect the reported amounts of assets, liabilities, revenues and expenses and related disclosure of contingent assets and liabilities. On an ongoing basis, management evaluates its estimates, including those related to revenue recognition, cost of revenue, prepaid advertising, website and software development costs, goodwill, intangible and other long-lived assets, legal contingencies, income taxes and stock-based compensation. In addition, management uses assumptions when employing the Black-Scholes option valuation model to calculate the fair value of granted stock-based awards. Management bases its estimates of the carrying value of certain assets and liabilities on historical experience and on various other assumptions that it believes to be reasonable under the circumstances, when these carrying values are not readily available from other sources. Actual results may differ from these estimates. </t>
  </si>
  <si>
    <t>Net Loss Per Share (Tables)</t>
  </si>
  <si>
    <t>Summary of Computation of Basic and Diluted Net Loss Per Share</t>
  </si>
  <si>
    <t xml:space="preserve">The elements used in the computation of basic and diluted net loss per share were as follows:
Three Months Ended March 31,
(in thousands except per share amounts)
2017
2016
Net Loss Per Share - Basic and Diluted
Net loss applicable to common stock
$
(2,125
)
$
(3,408
)
Weighted average shares outstanding - basic and diluted
32,003
25,846
Net Loss Per Share - Basic and Diluted
$
(0.07
)
$
(0.13
) </t>
  </si>
  <si>
    <t>Stock-Based Compensation (Tables)</t>
  </si>
  <si>
    <t>Schedule of Employee Stock And Trigger Price Option Activity</t>
  </si>
  <si>
    <t>The following table describes employee stock and trigger price option activity for the three months ended March 31, 2017 (in thousands, except Weighted Average Price per Share and Aggregate Intrinsic Value):
Number of Shares
Weighted Average Price Per Share
Weighted Average Remaining Contractual Life (in years)
Aggregate Intrinsic Value
Outstanding at December 31, 2016
1,195
$
6.77
Granted
1,345
1.01
Exercised
-
-
Expired
-
-
Forfeited
(30
)
6.04
Outstanding at March 31, 2017
2,510
$
3.69
5.5
$
28,584
Vested and exercisable at March 31, 2017
484
$
5.14
4.1
$
1,260</t>
  </si>
  <si>
    <t>Accumulated Other Comprehensive Income (Tables)</t>
  </si>
  <si>
    <t>Summary of Changes in Accumulated Balances of Other Comprehensive Income</t>
  </si>
  <si>
    <t>The following table summarizes the changes in accumulated balances of other comprehensive income for the three months ended March 31, 2017.
(in thousands, net of tax)
Foreign Currency Translation
Balance at December 31, 2016
$
713
Other comprehensive income (loss) before reclassifications
100
Balance at March 31, 2017
$
813</t>
  </si>
  <si>
    <t>Segment Information (Tables)</t>
  </si>
  <si>
    <t>Summary of Segment Information</t>
  </si>
  <si>
    <t xml:space="preserve">Three Months Ended March 31,
(in thousands)
2017
2016
Revenue
Jewish Networks
$
3,148
$
3,995
Christian Networks
3,813
5,405
Other Networks
286
438
Offline and Other Businesses
17
21
Total Revenue
$
7,264
$
9,859
Direct Marketing Expenses
Jewish Networks
$
570
$
533
Christian Networks
803
4,420
Other Networks
60
120
Total Direct Marketing Expenses
1,433
5,073
Unallocated Operating Expenses
8,140
8,268
Operating Loss
$
(2,309
)
$
(3,482
) </t>
  </si>
  <si>
    <t>Adoption of New Accounting Principles (Details Textual) $ in Millions</t>
  </si>
  <si>
    <t>Dec. 31, 2016USD ($)</t>
  </si>
  <si>
    <t>ASU No. 2016-09 | Reduction in Deferred Tax Assets, Operating Loss Attributed to Excess Tax Benefits from Stock-based Compensation | Federal and State</t>
  </si>
  <si>
    <t>New Accounting Pronouncements Or Change In Accounting Principle [Line Items]</t>
  </si>
  <si>
    <t>Reduction in deferred tax assets due to adoption of ASU</t>
  </si>
  <si>
    <t>Net Loss Per Share (Details) - USD ($) $ / shares in Units, shares in Thousands, $ in Thousands</t>
  </si>
  <si>
    <t>Net Loss Per Share - Basic and Diluted</t>
  </si>
  <si>
    <t>Net loss applicable to common stock</t>
  </si>
  <si>
    <t>Revolving Credit Facility (Details Textual) - USD ($)</t>
  </si>
  <si>
    <t>Jan. 22, 2016</t>
  </si>
  <si>
    <t>Line Of Credit Facility [Line Items]</t>
  </si>
  <si>
    <t>Line of credit facility, unused fee percentage</t>
  </si>
  <si>
    <t>0.30%</t>
  </si>
  <si>
    <t>Outstanding amounts under credit agreement</t>
  </si>
  <si>
    <t>Amortization expense for deferred financing costs</t>
  </si>
  <si>
    <t>Unamortized deferred finance costs</t>
  </si>
  <si>
    <t>Credit Agreement</t>
  </si>
  <si>
    <t>Debt instrument term</t>
  </si>
  <si>
    <t>2 years</t>
  </si>
  <si>
    <t>Credit facility initiation date</t>
  </si>
  <si>
    <t>Jan. 22,
		2016</t>
  </si>
  <si>
    <t>Limitations on capital expenditures</t>
  </si>
  <si>
    <t>Line of credit facility, covenant compliance description</t>
  </si>
  <si>
    <t>The Company, on a consolidated basis, must maintain (i) as of the last day of each fiscal quarter, actual minimum Adjusted EBITDA of at least 80% of the projected Adjusted EBITDA set forth in the annual operating budget and projections of the Company (the ?Plan?) delivered to and approved by the Bank, measured on a trailing three month basis; (ii) as of the last day of each fiscal quarter, actual minimum revenue of at least 80% of the projected revenue set forth in the Plan, measured on a trailing three month basis; and (iii) unrestricted cash at the Bank of at least $3.0 million, tested monthly on the last business day of each month.</t>
  </si>
  <si>
    <t>Minimum consolidated adjusted EBITDA percentage</t>
  </si>
  <si>
    <t>80.00%</t>
  </si>
  <si>
    <t>Minimum unrestricted cash</t>
  </si>
  <si>
    <t>Minimum consolidated revenue percentage</t>
  </si>
  <si>
    <t>Credit Agreement | Prime Rate</t>
  </si>
  <si>
    <t>Credit facility, interest rate description</t>
  </si>
  <si>
    <t>Borrowings under the Credit Agreement bear interest at the prime rate (which has a floor of 3.25%) plus 0.25% (4.25% at March 31, 2017).</t>
  </si>
  <si>
    <t>Credit facility, stated percentage</t>
  </si>
  <si>
    <t>3.25%</t>
  </si>
  <si>
    <t>4.25%</t>
  </si>
  <si>
    <t>Credit facility, variable percentage</t>
  </si>
  <si>
    <t>0.25%</t>
  </si>
  <si>
    <t>Credit Agreement | Revolving Credit Facility</t>
  </si>
  <si>
    <t>Maximum borrowing amount</t>
  </si>
  <si>
    <t>Aggregate sublimit for ancillary services</t>
  </si>
  <si>
    <t>Impairment of Long-lived Assets (Details Textual) - USD ($)</t>
  </si>
  <si>
    <t>Impairment of long-lived assets</t>
  </si>
  <si>
    <t>Stockholders' Equity (Details Textual) - Common Stock - USD ($)</t>
  </si>
  <si>
    <t>40 Months Ended</t>
  </si>
  <si>
    <t>Apr. 06, 2016</t>
  </si>
  <si>
    <t>Apr. 05, 2016</t>
  </si>
  <si>
    <t>Dec. 12, 2013</t>
  </si>
  <si>
    <t>Class Of Stock [Line Items]</t>
  </si>
  <si>
    <t>Repurchased and retired common stock, shares</t>
  </si>
  <si>
    <t>Stock Repurchased and Retired During Period, Value</t>
  </si>
  <si>
    <t>Stock repurchase program, total availability of amount authorized to repurchase of common stock</t>
  </si>
  <si>
    <t>Maximum</t>
  </si>
  <si>
    <t>Authorized to repurchase of common stock</t>
  </si>
  <si>
    <t>Stock-Based Compensation (Details Textual)</t>
  </si>
  <si>
    <t>Jul. 09, 2007shares</t>
  </si>
  <si>
    <t>Mar. 31, 2017USD ($)$ / sharesshares</t>
  </si>
  <si>
    <t>Mar. 31, 2016USD ($)shares</t>
  </si>
  <si>
    <t>Dec. 31, 2015</t>
  </si>
  <si>
    <t>Dec. 31, 2016Officer</t>
  </si>
  <si>
    <t>Dec. 31, 2015shares</t>
  </si>
  <si>
    <t>Dec. 31, 2014shares</t>
  </si>
  <si>
    <t>Sep. 23, 2016</t>
  </si>
  <si>
    <t>Share Based Compensation Arrangement By Share Based Payment Award [Line Items]</t>
  </si>
  <si>
    <t>Shares authorized and reserved | shares</t>
  </si>
  <si>
    <t>Exercise Price for stock options</t>
  </si>
  <si>
    <t>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t>
  </si>
  <si>
    <t>Unrecognized compensation cost</t>
  </si>
  <si>
    <t>Unrecognized compensation cost, weighted-average period of recognition</t>
  </si>
  <si>
    <t>3 years</t>
  </si>
  <si>
    <t>Discount on purchase of additional common shares</t>
  </si>
  <si>
    <t>50.00%</t>
  </si>
  <si>
    <t>Redemption price per right | $ / shares</t>
  </si>
  <si>
    <t>Transfer restrictions</t>
  </si>
  <si>
    <t>Until the expiration of the transfer restrictions, any attempted transfer of the Company’s common stock shall be prohibited and void to the extent that, as a result of the transfer (or any series of transfers of which such transfer is a part), either (i) any person of group of persons would own 4.9% or more of the Company’s Common Stock directly or indirectly, as deemed to constructively own or otherwise aggregated pursuant to Section 382 of the IRC; (ii) the ownership interest in the Company of any person of group of persons owning 4.9% or more of the Company’s Common Stock would be increased; or (iii) any shareholder holding 5% or more of the total market value of the Company’s securities transfers, or agrees to transfer, any securities of the Company; provided, however, that settlement of any transaction in the Company’s securities entered into through the facilities of the New York Stock Exchange, Inc. are not precluded by (iii) above.</t>
  </si>
  <si>
    <t>Minimum</t>
  </si>
  <si>
    <t>Percentage of closing sale price on grant date</t>
  </si>
  <si>
    <t>100.00%</t>
  </si>
  <si>
    <t>Percentage of combined voting power</t>
  </si>
  <si>
    <t>10.00%</t>
  </si>
  <si>
    <t>Percentage of market closing sale price</t>
  </si>
  <si>
    <t>110.00%</t>
  </si>
  <si>
    <t>Transfer restriction percentage of common stock ownership to become void</t>
  </si>
  <si>
    <t>4.90%</t>
  </si>
  <si>
    <t>Transfer restriction percentage of shareholder holding market value of securities</t>
  </si>
  <si>
    <t>5.00%</t>
  </si>
  <si>
    <t>Employee Stock Option Plan</t>
  </si>
  <si>
    <t>Compensation arrangement terms of award, description</t>
  </si>
  <si>
    <t>On July 9, 2007, the Company adopted the 2007 Omnibus Incentive Plan (the “2007 Plan”), which initially authorized and reserved 2.5 million shares of common stock to be issued under the plan. In connection with the Company’s Scheme of Arrangement, the 2004 Share Option Plan was frozen; however, all outstanding shares previously granted thereunder continue in full force and effect.
Pursuant to the 2007 Plan’s “evergreen” provision, on the first day of each calendar year beginning in 2009, the number of shares reserved and available for issuance will be increased by an amount equal to the lesser of (i) 2,000,000 shares, (ii) four percent (4%) of the number of outstanding shares of Company common stock on the last day of the immediately preceding fiscal year, or (iii) an amount determined by the Board of Directors. As of March 31, 2017, the 2007 Plan had 7.4 million shares authorized for issuance.</t>
  </si>
  <si>
    <t>Annual other increase in number of shares reserved and available for issuance | shares</t>
  </si>
  <si>
    <t>Percentage of number of shares outstanding</t>
  </si>
  <si>
    <t>4.00%</t>
  </si>
  <si>
    <t>Non-qualified Stock Options | Board of Directors</t>
  </si>
  <si>
    <t>Stock options granted | shares</t>
  </si>
  <si>
    <t>Awards granted vesting description</t>
  </si>
  <si>
    <t>25% of the non-qualified stock options vest each fiscal quarter such that all options are vested by December 31, 2017.</t>
  </si>
  <si>
    <t>Award vesting date</t>
  </si>
  <si>
    <t>Dec. 31,
		2017</t>
  </si>
  <si>
    <t>Non-qualified Stock Options | Board of Directors | Share-based Compensation Award, Tranche One</t>
  </si>
  <si>
    <t>Awards granted vesting percentage</t>
  </si>
  <si>
    <t>25.00%</t>
  </si>
  <si>
    <t>Non-qualified Stock Options | Employees</t>
  </si>
  <si>
    <t>25% of the non-qualified stock options vest on the first year anniversary and 12.5% of the remaining options vest every six months thereafter.</t>
  </si>
  <si>
    <t>Non-qualified Stock Options | Employees | Share-based Compensation Award, Tranche One</t>
  </si>
  <si>
    <t>Non-qualified Stock Options | Employees | Share-based Compensation Award, Tranche Two</t>
  </si>
  <si>
    <t>12.50%</t>
  </si>
  <si>
    <t>Trigger Price Options</t>
  </si>
  <si>
    <t>Unrecognized compensation cost, recognition date</t>
  </si>
  <si>
    <t>Jul. 31,
		2017</t>
  </si>
  <si>
    <t>Restricted Stock</t>
  </si>
  <si>
    <t>Performance-based restricted stock awards/units granted | shares</t>
  </si>
  <si>
    <t>Performance-based restricted stock, vesting period</t>
  </si>
  <si>
    <t>Compensation expense is recognized requisite service period</t>
  </si>
  <si>
    <t>Restricted Stock Units</t>
  </si>
  <si>
    <t>Number of executive officers terminated | Officer</t>
  </si>
  <si>
    <t>Performance-based restricted stock awards/units remaining | shares</t>
  </si>
  <si>
    <t>Restricted Stock Units | Board of Directors</t>
  </si>
  <si>
    <t>25% of the RSUs subject to the award vest each quarter such that all RSUs were vested by November 30, 2016.</t>
  </si>
  <si>
    <t>Nov. 30,
		2016</t>
  </si>
  <si>
    <t>Restricted Stock Units | Board of Directors | Addition to Cash Fees</t>
  </si>
  <si>
    <t>The RSUs vest 25% on each fiscal quarter such that all RSUs are vested by December 31, 2017.</t>
  </si>
  <si>
    <t>Standard time-based RSUs granted | shares</t>
  </si>
  <si>
    <t>Restricted Stock Units | Board of Directors | Share-based Compensation Award, Tranche One</t>
  </si>
  <si>
    <t>Restricted Stock Units | Board of Directors | Share-based Compensation Award, Tranche One | Addition to Cash Fees</t>
  </si>
  <si>
    <t>Restricted Stock Units | Executive Officer and Employee</t>
  </si>
  <si>
    <t>Restricted Stock Units | Maximum</t>
  </si>
  <si>
    <t>Performance-based restricted stock awards/units | shares</t>
  </si>
  <si>
    <t>Stock-Based Compensation (Details) - Employee Stock Option Plan and Trigger Price Options $ / shares in Units, shares in Thousands</t>
  </si>
  <si>
    <t>Stock Options Activity, Number of Shares</t>
  </si>
  <si>
    <t>Beginning Balance, Number of Shares | shares</t>
  </si>
  <si>
    <t>Granted, Number of Shares | shares</t>
  </si>
  <si>
    <t>Forfeited, Number of Shares | shares</t>
  </si>
  <si>
    <t>Ending Balance, Number of Shares | shares</t>
  </si>
  <si>
    <t>Vested and exercisable, Number of Shares | shares</t>
  </si>
  <si>
    <t>Stock Options Activity, Weighted Average Price Per Share</t>
  </si>
  <si>
    <t>Beginning Balance, Weighted Average Price Per Share | $ / shares</t>
  </si>
  <si>
    <t>Granted, Weighted Average Price Per Share | $ / shares</t>
  </si>
  <si>
    <t>Forfeited, Weighted Average Price Per Share | $ / shares</t>
  </si>
  <si>
    <t>Ending Balance, Weighted Average Price Per Share | $ / shares</t>
  </si>
  <si>
    <t>Vested and exercisable, Weighted Average Price Per Share | $ / shares</t>
  </si>
  <si>
    <t>Outstanding, Weighted Average Remaining Contractual Life (in years)</t>
  </si>
  <si>
    <t>5 years 6 months</t>
  </si>
  <si>
    <t>Vested and exercisable, Weighted Average Remaining Contractual Life (in years)</t>
  </si>
  <si>
    <t>4 years 1 month 6 days</t>
  </si>
  <si>
    <t>Outstanding, Aggregate Intrinsic Value | $</t>
  </si>
  <si>
    <t>Vested and exercisable, Aggregate Intrinsic Value | $</t>
  </si>
  <si>
    <t>Accumulated Other Comprehensive Income (Details) $ in Thousands</t>
  </si>
  <si>
    <t>Mar. 31, 2017USD ($)</t>
  </si>
  <si>
    <t>Accumulated Other Comprehensive Income Loss [Line Items]</t>
  </si>
  <si>
    <t>Beginning Balance</t>
  </si>
  <si>
    <t>Ending Balance</t>
  </si>
  <si>
    <t>Foreign Currency Translation</t>
  </si>
  <si>
    <t>Other comprehensive income (loss) before reclassifications</t>
  </si>
  <si>
    <t>Accumulated Other Comprehensive Income (Details Textual)</t>
  </si>
  <si>
    <t>Accumulated Other Comprehensive Income Loss Net Of Tax [Abstract]</t>
  </si>
  <si>
    <t>Amounts reclassified from accumulated other comprehensive income</t>
  </si>
  <si>
    <t>Segment Information (Details Textual)</t>
  </si>
  <si>
    <t>Mar. 31, 2017Segments</t>
  </si>
  <si>
    <t>Segment Information (Textual) [Abstract]</t>
  </si>
  <si>
    <t>Number of separate reportable segments</t>
  </si>
  <si>
    <t>Segment Information (Details) - USD ($) $ in Thousands</t>
  </si>
  <si>
    <t>Total Revenue</t>
  </si>
  <si>
    <t>Total Direct Marketing Expenses</t>
  </si>
  <si>
    <t>Operating Segments | Jewish Networks</t>
  </si>
  <si>
    <t>Operating Segments | Christian Networks</t>
  </si>
  <si>
    <t>Operating Segments | Other Networks</t>
  </si>
  <si>
    <t>Operating Segments | Offline and Other Businesses</t>
  </si>
  <si>
    <t>Corporate Non Segment</t>
  </si>
  <si>
    <t>Unallocated Operating Expenses</t>
  </si>
  <si>
    <t>Commitments and Contingencies (Details Textual) - USD ($)</t>
  </si>
  <si>
    <t>Mar. 08, 2017</t>
  </si>
  <si>
    <t>Apr. 21, 2017</t>
  </si>
  <si>
    <t>ICC</t>
  </si>
  <si>
    <t>Commitment And Contingencies [Line Items]</t>
  </si>
  <si>
    <t>Probable cost related to resolving legal matter</t>
  </si>
  <si>
    <t>City of Santa Monica and Office of District Attorney</t>
  </si>
  <si>
    <t>City of Santa Monica and Office of District Attorney | Subsequent Event | Penalty Payment</t>
  </si>
  <si>
    <t>City of Santa Monica and Office of District Attorney | Subsequent Event | Reimbursement of Attorneys Fees and Investigative Costs</t>
  </si>
  <si>
    <t>City of Santa Monica and Office of District Attorney | Minimum</t>
  </si>
  <si>
    <t>Settlement liability, amount</t>
  </si>
  <si>
    <t>City of Santa Monica and Office of District Attorney | Maximum</t>
  </si>
  <si>
    <t>Income Taxes (Details Textual) - USD ($)</t>
  </si>
  <si>
    <t>Deferred income tax expense</t>
  </si>
  <si>
    <t>Current income tax expense</t>
  </si>
  <si>
    <t>Interest expense accrued on unrecognized tax benefits</t>
  </si>
  <si>
    <t>U.S. Statutory Rate</t>
  </si>
  <si>
    <t>34.00%</t>
  </si>
  <si>
    <t>Israel</t>
  </si>
  <si>
    <t>Impact of tax law change</t>
  </si>
  <si>
    <t>Related Party Transactions (Details Textual) - USD ($)</t>
  </si>
  <si>
    <t>Aug. 09, 2016</t>
  </si>
  <si>
    <t>May 31, 2017</t>
  </si>
  <si>
    <t>PEAK6 Investments L.P.</t>
  </si>
  <si>
    <t>Related Party Transaction [Line Items]</t>
  </si>
  <si>
    <t>Minority ownership percentage</t>
  </si>
  <si>
    <t>15.60%</t>
  </si>
  <si>
    <t>PEAK6 Investments L.P. | Purchase Agreement</t>
  </si>
  <si>
    <t>Common stock, number of shares issued</t>
  </si>
  <si>
    <t>Common stock, purchase price per share</t>
  </si>
  <si>
    <t>Common stock, aggregate purchase price</t>
  </si>
  <si>
    <t>Purchase agreement date</t>
  </si>
  <si>
    <t>Aug. 9,
		2016</t>
  </si>
  <si>
    <t>PEAK6 Investments L.P. | Purchase Agreement | Mr. Rosenthal and Mr. Budworth</t>
  </si>
  <si>
    <t>Officers compensation</t>
  </si>
  <si>
    <t>PEAK6 Investments L.P. | Warrant Agreement</t>
  </si>
  <si>
    <t>Warrant issued, exercise price per share</t>
  </si>
  <si>
    <t>Warrant agreement date</t>
  </si>
  <si>
    <t>Warrant vesting description</t>
  </si>
  <si>
    <t>One-half of the shares subject to the warrant vest when the closing price of the Company’s common stock on the New York Stock Exchange equals or exceeds $2.50 per share for 15 trading days during a 30-trading day period and the remaining one-half of the shares subject to the warrant vest when the closing price of the Company’s common stock equals or exceeds $3.50 per share for 15 trading days during a 30-trading day period</t>
  </si>
  <si>
    <t>Warrants exercise, commencement date</t>
  </si>
  <si>
    <t>Feb. 8,
		2017</t>
  </si>
  <si>
    <t>Warrant term</t>
  </si>
  <si>
    <t>5 years</t>
  </si>
  <si>
    <t>Maximum percentage of common stock to be held after exercise of warrant</t>
  </si>
  <si>
    <t>29.99%</t>
  </si>
  <si>
    <t>Extension period for warrant exercise</t>
  </si>
  <si>
    <t>1 year</t>
  </si>
  <si>
    <t>Warrant's fair value</t>
  </si>
  <si>
    <t>PEAK6 Investments L.P. | Warrant Agreement | Scenario One | New York Stock Exchange</t>
  </si>
  <si>
    <t>Minimum number of trading days required</t>
  </si>
  <si>
    <t>15 days</t>
  </si>
  <si>
    <t>Percentage of shares subject to warrant vest</t>
  </si>
  <si>
    <t>30 days</t>
  </si>
  <si>
    <t>PEAK6 Investments L.P. | Warrant Agreement | Scenario Two</t>
  </si>
  <si>
    <t>PEAK6 Investments L.P. | Warrant Agreement | Maximum</t>
  </si>
  <si>
    <t>Number of common stock shares purchased to warrant</t>
  </si>
  <si>
    <t>PEAK6 Investments L.P. | Warrant Agreement | Minimum | Scenario One | New York Stock Exchange</t>
  </si>
  <si>
    <t>Closing price per share</t>
  </si>
  <si>
    <t>PEAK6 Investments L.P. | Warrant Agreement | Minimum | Scenario Two</t>
  </si>
  <si>
    <t>PEAK6 Investments L.P. | Management Services Agreement</t>
  </si>
  <si>
    <t>Management services agreement date</t>
  </si>
  <si>
    <t>Agreement term</t>
  </si>
  <si>
    <t>Management fee</t>
  </si>
  <si>
    <t>Prepaid management fee balance</t>
  </si>
  <si>
    <t>PEAK6 Investments L.P. | Management Services Agreement | Management Fee</t>
  </si>
  <si>
    <t>Related party expenses</t>
  </si>
  <si>
    <t>PEAK6 Investments L.P. | Management Services Agreement | Sales And Marketing Services</t>
  </si>
  <si>
    <t>PEAK6 Investments L.P. | Management Services Agreement | Scenario, Forecast | Management Fee</t>
  </si>
  <si>
    <t>PEAK6 Investments L.P. | Management Services Agreement | Maximum</t>
  </si>
  <si>
    <t>Management fee per quarter</t>
  </si>
  <si>
    <t>Marketing costs</t>
  </si>
  <si>
    <t>MLLNNL, LLC</t>
  </si>
  <si>
    <t>Related party transaction, amounts of transaction</t>
  </si>
  <si>
    <t>Business Combinations (Details Textual) - Smooch Labs Inc $ in Millions</t>
  </si>
  <si>
    <t>Oct. 14, 2015USD ($)</t>
  </si>
  <si>
    <t>Business Acquisition [Line Items]</t>
  </si>
  <si>
    <t>Maximum contingent consideration</t>
  </si>
  <si>
    <t>Cash</t>
  </si>
  <si>
    <t>Percentage of contingent consideration</t>
  </si>
  <si>
    <t>33.33%</t>
  </si>
  <si>
    <t>Stock</t>
  </si>
  <si>
    <t>66.67%</t>
  </si>
  <si>
    <t>Subsequent Events (Details Textual) - Subsequent Event - Agreement and Plan of Merger $ in Thousands</t>
  </si>
  <si>
    <t>May 02, 2017USD ($)</t>
  </si>
  <si>
    <t>Subsequent Event [Line Items]</t>
  </si>
  <si>
    <t>Merger agreement termination fee</t>
  </si>
  <si>
    <t>New Parent</t>
  </si>
  <si>
    <t>Number of American depositary shares per ordinary no-par value registered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447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2097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06</v>
      </c>
      <c r="C3" s="7" t="n">
        <v>11360</v>
      </c>
    </row>
    <row r="4" spans="1:3">
      <c r="A4" s="4" t="s">
        <v>28</v>
      </c>
      <c r="B4" s="5" t="n">
        <v>415</v>
      </c>
      <c r="C4" s="5" t="n">
        <v>454</v>
      </c>
    </row>
    <row r="5" spans="1:3">
      <c r="A5" s="4" t="s">
        <v>29</v>
      </c>
      <c r="B5" s="5" t="n">
        <v>406</v>
      </c>
      <c r="C5" s="5" t="n">
        <v>525</v>
      </c>
    </row>
    <row r="6" spans="1:3">
      <c r="A6" s="4" t="s">
        <v>30</v>
      </c>
      <c r="B6" s="5" t="n">
        <v>1128</v>
      </c>
      <c r="C6" s="5" t="n">
        <v>1408</v>
      </c>
    </row>
    <row r="7" spans="1:3">
      <c r="A7" s="4" t="s">
        <v>31</v>
      </c>
      <c r="B7" s="5" t="n">
        <v>12755</v>
      </c>
      <c r="C7" s="5" t="n">
        <v>13747</v>
      </c>
    </row>
    <row r="8" spans="1:3">
      <c r="A8" s="4" t="s">
        <v>32</v>
      </c>
      <c r="B8" s="5" t="n">
        <v>3356</v>
      </c>
      <c r="C8" s="5" t="n">
        <v>4494</v>
      </c>
    </row>
    <row r="9" spans="1:3">
      <c r="A9" s="4" t="s">
        <v>33</v>
      </c>
      <c r="B9" s="5" t="n">
        <v>10883</v>
      </c>
      <c r="C9" s="5" t="n">
        <v>10523</v>
      </c>
    </row>
    <row r="10" spans="1:3">
      <c r="A10" s="4" t="s">
        <v>34</v>
      </c>
      <c r="B10" s="5" t="n">
        <v>2903</v>
      </c>
      <c r="C10" s="5" t="n">
        <v>2950</v>
      </c>
    </row>
    <row r="11" spans="1:3">
      <c r="A11" s="4" t="s">
        <v>35</v>
      </c>
      <c r="B11" s="5" t="n">
        <v>95</v>
      </c>
      <c r="C11" s="5" t="n">
        <v>103</v>
      </c>
    </row>
    <row r="12" spans="1:3">
      <c r="A12" s="4" t="s">
        <v>36</v>
      </c>
      <c r="B12" s="5" t="n">
        <v>29992</v>
      </c>
      <c r="C12" s="5" t="n">
        <v>31817</v>
      </c>
    </row>
    <row r="13" spans="1:3">
      <c r="A13" s="3" t="s">
        <v>37</v>
      </c>
    </row>
    <row r="14" spans="1:3">
      <c r="A14" s="4" t="s">
        <v>38</v>
      </c>
      <c r="B14" s="5" t="n">
        <v>1156</v>
      </c>
      <c r="C14" s="5" t="n">
        <v>819</v>
      </c>
    </row>
    <row r="15" spans="1:3">
      <c r="A15" s="4" t="s">
        <v>39</v>
      </c>
      <c r="B15" s="5" t="n">
        <v>2730</v>
      </c>
      <c r="C15" s="5" t="n">
        <v>2590</v>
      </c>
    </row>
    <row r="16" spans="1:3">
      <c r="A16" s="4" t="s">
        <v>40</v>
      </c>
      <c r="B16" s="5" t="n">
        <v>3532</v>
      </c>
      <c r="C16" s="5" t="n">
        <v>4005</v>
      </c>
    </row>
    <row r="17" spans="1:3">
      <c r="A17" s="4" t="s">
        <v>41</v>
      </c>
      <c r="B17" s="5" t="n">
        <v>7418</v>
      </c>
      <c r="C17" s="5" t="n">
        <v>7414</v>
      </c>
    </row>
    <row r="18" spans="1:3">
      <c r="A18" s="4" t="s">
        <v>42</v>
      </c>
      <c r="B18" s="5" t="n">
        <v>2202</v>
      </c>
      <c r="C18" s="5" t="n">
        <v>2092</v>
      </c>
    </row>
    <row r="19" spans="1:3">
      <c r="A19" s="4" t="s">
        <v>43</v>
      </c>
      <c r="B19" s="5" t="n">
        <v>172</v>
      </c>
      <c r="C19" s="5" t="n">
        <v>246</v>
      </c>
    </row>
    <row r="20" spans="1:3">
      <c r="A20" s="4" t="s">
        <v>44</v>
      </c>
      <c r="B20" s="5" t="n">
        <v>9792</v>
      </c>
      <c r="C20" s="5" t="n">
        <v>9752</v>
      </c>
    </row>
    <row r="21" spans="1:3">
      <c r="A21" s="4" t="s">
        <v>45</v>
      </c>
      <c r="B21" s="4" t="s">
        <v>46</v>
      </c>
      <c r="C21" s="4" t="s">
        <v>46</v>
      </c>
    </row>
    <row r="22" spans="1:3">
      <c r="A22" s="3" t="s">
        <v>47</v>
      </c>
    </row>
    <row r="23" spans="1:3">
      <c r="A23" s="4" t="s">
        <v>48</v>
      </c>
      <c r="B23" s="4" t="s">
        <v>46</v>
      </c>
      <c r="C23" s="4" t="s">
        <v>46</v>
      </c>
    </row>
    <row r="24" spans="1:3">
      <c r="A24" s="4" t="s">
        <v>49</v>
      </c>
      <c r="B24" s="5" t="n">
        <v>32</v>
      </c>
      <c r="C24" s="5" t="n">
        <v>32</v>
      </c>
    </row>
    <row r="25" spans="1:3">
      <c r="A25" s="4" t="s">
        <v>50</v>
      </c>
      <c r="B25" s="5" t="n">
        <v>87358</v>
      </c>
      <c r="C25" s="5" t="n">
        <v>87198</v>
      </c>
    </row>
    <row r="26" spans="1:3">
      <c r="A26" s="4" t="s">
        <v>51</v>
      </c>
      <c r="B26" s="5" t="n">
        <v>813</v>
      </c>
      <c r="C26" s="5" t="n">
        <v>713</v>
      </c>
    </row>
    <row r="27" spans="1:3">
      <c r="A27" s="4" t="s">
        <v>52</v>
      </c>
      <c r="B27" s="5" t="n">
        <v>-68003</v>
      </c>
      <c r="C27" s="5" t="n">
        <v>-65878</v>
      </c>
    </row>
    <row r="28" spans="1:3">
      <c r="A28" s="4" t="s">
        <v>53</v>
      </c>
      <c r="B28" s="5" t="n">
        <v>20200</v>
      </c>
      <c r="C28" s="5" t="n">
        <v>22065</v>
      </c>
    </row>
    <row r="29" spans="1:3">
      <c r="A29" s="4" t="s">
        <v>54</v>
      </c>
      <c r="B29" s="7" t="n">
        <v>29992</v>
      </c>
      <c r="C29" s="7" t="n">
        <v>31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17</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23</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32</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74</v>
      </c>
    </row>
    <row r="2" spans="1:2">
      <c r="A2" s="4" t="s">
        <v>175</v>
      </c>
    </row>
    <row r="3" spans="1:2">
      <c r="A3" s="3" t="s">
        <v>176</v>
      </c>
    </row>
    <row r="4" spans="1:2">
      <c r="A4" s="4" t="s">
        <v>177</v>
      </c>
      <c r="B4" s="10" t="n">
        <v>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66</v>
      </c>
    </row>
    <row r="3" spans="1:3">
      <c r="A3" s="3" t="s">
        <v>179</v>
      </c>
    </row>
    <row r="4" spans="1:3">
      <c r="A4" s="4" t="s">
        <v>180</v>
      </c>
      <c r="B4" s="7" t="n">
        <v>-2125</v>
      </c>
      <c r="C4" s="7" t="n">
        <v>-3408</v>
      </c>
    </row>
    <row r="5" spans="1:3">
      <c r="A5" s="4" t="s">
        <v>89</v>
      </c>
      <c r="B5" s="5" t="n">
        <v>32003</v>
      </c>
      <c r="C5" s="5" t="n">
        <v>25846</v>
      </c>
    </row>
    <row r="6" spans="1:3">
      <c r="A6" s="4" t="s">
        <v>179</v>
      </c>
      <c r="B6" s="9" t="n">
        <v>-0.07000000000000001</v>
      </c>
      <c r="C6" s="9" t="n">
        <v>-0.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s>
  <sheetData>
    <row r="1" spans="1:4">
      <c r="A1" s="1" t="s">
        <v>181</v>
      </c>
      <c r="B1" s="2" t="s">
        <v>182</v>
      </c>
      <c r="C1" s="2" t="s">
        <v>2</v>
      </c>
      <c r="D1" s="2" t="s">
        <v>66</v>
      </c>
    </row>
    <row r="2" spans="1:4">
      <c r="A2" s="4" t="s">
        <v>125</v>
      </c>
    </row>
    <row r="3" spans="1:4">
      <c r="A3" s="3" t="s">
        <v>183</v>
      </c>
    </row>
    <row r="4" spans="1:4">
      <c r="A4" s="4" t="s">
        <v>184</v>
      </c>
      <c r="B4" s="4" t="s">
        <v>185</v>
      </c>
    </row>
    <row r="5" spans="1:4">
      <c r="A5" s="4" t="s">
        <v>186</v>
      </c>
      <c r="C5" s="7" t="n">
        <v>0</v>
      </c>
    </row>
    <row r="6" spans="1:4">
      <c r="A6" s="4" t="s">
        <v>187</v>
      </c>
      <c r="C6" s="5" t="n">
        <v>15000</v>
      </c>
      <c r="D6" s="7" t="n">
        <v>8000</v>
      </c>
    </row>
    <row r="7" spans="1:4">
      <c r="A7" s="4" t="s">
        <v>188</v>
      </c>
      <c r="C7" s="7" t="n">
        <v>49000</v>
      </c>
    </row>
    <row r="8" spans="1:4">
      <c r="A8" s="4" t="s">
        <v>189</v>
      </c>
    </row>
    <row r="9" spans="1:4">
      <c r="A9" s="3" t="s">
        <v>183</v>
      </c>
    </row>
    <row r="10" spans="1:4">
      <c r="A10" s="4" t="s">
        <v>190</v>
      </c>
      <c r="B10" s="4" t="s">
        <v>191</v>
      </c>
    </row>
    <row r="11" spans="1:4">
      <c r="A11" s="4" t="s">
        <v>192</v>
      </c>
      <c r="C11" s="4" t="s">
        <v>193</v>
      </c>
    </row>
    <row r="12" spans="1:4">
      <c r="A12" s="4" t="s">
        <v>194</v>
      </c>
      <c r="B12" s="7" t="n">
        <v>3750000</v>
      </c>
    </row>
    <row r="13" spans="1:4">
      <c r="A13" s="4" t="s">
        <v>195</v>
      </c>
      <c r="C13" s="4" t="s">
        <v>196</v>
      </c>
    </row>
    <row r="14" spans="1:4">
      <c r="A14" s="4" t="s">
        <v>197</v>
      </c>
      <c r="B14" s="4" t="s">
        <v>198</v>
      </c>
    </row>
    <row r="15" spans="1:4">
      <c r="A15" s="4" t="s">
        <v>199</v>
      </c>
      <c r="B15" s="7" t="n">
        <v>3000000</v>
      </c>
    </row>
    <row r="16" spans="1:4">
      <c r="A16" s="4" t="s">
        <v>200</v>
      </c>
      <c r="B16" s="4" t="s">
        <v>198</v>
      </c>
    </row>
    <row r="17" spans="1:4">
      <c r="A17" s="4" t="s">
        <v>201</v>
      </c>
    </row>
    <row r="18" spans="1:4">
      <c r="A18" s="3" t="s">
        <v>183</v>
      </c>
    </row>
    <row r="19" spans="1:4">
      <c r="A19" s="4" t="s">
        <v>202</v>
      </c>
      <c r="C19" s="4" t="s">
        <v>203</v>
      </c>
    </row>
    <row r="20" spans="1:4">
      <c r="A20" s="4" t="s">
        <v>204</v>
      </c>
      <c r="B20" s="4" t="s">
        <v>205</v>
      </c>
      <c r="C20" s="4" t="s">
        <v>206</v>
      </c>
    </row>
    <row r="21" spans="1:4">
      <c r="A21" s="4" t="s">
        <v>207</v>
      </c>
      <c r="B21" s="4" t="s">
        <v>208</v>
      </c>
    </row>
    <row r="22" spans="1:4">
      <c r="A22" s="4" t="s">
        <v>209</v>
      </c>
    </row>
    <row r="23" spans="1:4">
      <c r="A23" s="3" t="s">
        <v>183</v>
      </c>
    </row>
    <row r="24" spans="1:4">
      <c r="A24" s="4" t="s">
        <v>210</v>
      </c>
      <c r="B24" s="7" t="n">
        <v>10000000</v>
      </c>
    </row>
    <row r="25" spans="1:4">
      <c r="A25" s="4" t="s">
        <v>211</v>
      </c>
      <c r="B25" s="7" t="n">
        <v>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12</v>
      </c>
      <c r="B1" s="2" t="s">
        <v>1</v>
      </c>
    </row>
    <row r="2" spans="1:3">
      <c r="B2" s="2" t="s">
        <v>2</v>
      </c>
      <c r="C2" s="2" t="s">
        <v>66</v>
      </c>
    </row>
    <row r="3" spans="1:3">
      <c r="A3" s="3" t="s">
        <v>129</v>
      </c>
    </row>
    <row r="4" spans="1:3">
      <c r="A4" s="4" t="s">
        <v>213</v>
      </c>
      <c r="B4" s="7" t="n">
        <v>9000</v>
      </c>
      <c r="C4" s="7" t="n">
        <v>3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100000000</v>
      </c>
      <c r="C3" s="5" t="n">
        <v>100000000</v>
      </c>
    </row>
    <row r="4" spans="1:3">
      <c r="A4" s="4" t="s">
        <v>58</v>
      </c>
      <c r="B4" s="5" t="n">
        <v>32097183</v>
      </c>
      <c r="C4" s="5" t="n">
        <v>31983545</v>
      </c>
    </row>
    <row r="5" spans="1:3">
      <c r="A5" s="4" t="s">
        <v>59</v>
      </c>
      <c r="B5" s="5" t="n">
        <v>32097183</v>
      </c>
      <c r="C5" s="5" t="n">
        <v>31983545</v>
      </c>
    </row>
    <row r="6" spans="1:3">
      <c r="A6" s="4" t="s">
        <v>60</v>
      </c>
      <c r="B6" s="5" t="n">
        <v>10000000</v>
      </c>
      <c r="C6" s="5" t="n">
        <v>10000000</v>
      </c>
    </row>
    <row r="7" spans="1:3">
      <c r="A7" s="4" t="s">
        <v>61</v>
      </c>
      <c r="B7" s="8" t="n">
        <v>0.001</v>
      </c>
      <c r="C7" s="8" t="n">
        <v>0.001</v>
      </c>
    </row>
    <row r="8" spans="1:3">
      <c r="A8" s="4" t="s">
        <v>62</v>
      </c>
      <c r="B8" s="5" t="n">
        <v>0</v>
      </c>
      <c r="C8" s="5" t="n">
        <v>0</v>
      </c>
    </row>
    <row r="9" spans="1:3">
      <c r="A9" s="4" t="s">
        <v>63</v>
      </c>
      <c r="B9" s="5" t="n">
        <v>0</v>
      </c>
      <c r="C9" s="5" t="n">
        <v>0</v>
      </c>
    </row>
    <row r="10" spans="1:3">
      <c r="A10" s="4" t="s">
        <v>64</v>
      </c>
    </row>
    <row r="11" spans="1:3">
      <c r="A11" s="4" t="s">
        <v>60</v>
      </c>
      <c r="B11" s="5" t="n">
        <v>450000</v>
      </c>
      <c r="C11" s="5" t="n">
        <v>4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14</v>
      </c>
      <c r="B1" s="2" t="s">
        <v>1</v>
      </c>
      <c r="D1" s="2" t="s">
        <v>215</v>
      </c>
    </row>
    <row r="2" spans="1:7">
      <c r="B2" s="2" t="s">
        <v>2</v>
      </c>
      <c r="C2" s="2" t="s">
        <v>66</v>
      </c>
      <c r="D2" s="2" t="s">
        <v>2</v>
      </c>
      <c r="E2" s="2" t="s">
        <v>216</v>
      </c>
      <c r="F2" s="2" t="s">
        <v>217</v>
      </c>
      <c r="G2" s="2" t="s">
        <v>218</v>
      </c>
    </row>
    <row r="3" spans="1:7">
      <c r="A3" s="3" t="s">
        <v>219</v>
      </c>
    </row>
    <row r="4" spans="1:7">
      <c r="A4" s="4" t="s">
        <v>220</v>
      </c>
      <c r="B4" s="5" t="n">
        <v>0</v>
      </c>
      <c r="C4" s="5" t="n">
        <v>0</v>
      </c>
      <c r="D4" s="5" t="n">
        <v>559401</v>
      </c>
    </row>
    <row r="5" spans="1:7">
      <c r="A5" s="4" t="s">
        <v>221</v>
      </c>
      <c r="D5" s="7" t="n">
        <v>2400000</v>
      </c>
    </row>
    <row r="6" spans="1:7">
      <c r="A6" s="4" t="s">
        <v>222</v>
      </c>
      <c r="E6" s="7" t="n">
        <v>5000000</v>
      </c>
      <c r="F6" s="7" t="n">
        <v>2600000</v>
      </c>
    </row>
    <row r="7" spans="1:7">
      <c r="A7" s="4" t="s">
        <v>223</v>
      </c>
    </row>
    <row r="8" spans="1:7">
      <c r="A8" s="3" t="s">
        <v>219</v>
      </c>
    </row>
    <row r="9" spans="1:7">
      <c r="A9" s="4" t="s">
        <v>224</v>
      </c>
      <c r="G9" s="7" t="n">
        <v>5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7"/>
    <col customWidth="1" max="5" min="5" width="14"/>
    <col customWidth="1" max="6" min="6" width="21"/>
    <col customWidth="1" max="7" min="7" width="20"/>
    <col customWidth="1" max="8" min="8" width="20"/>
    <col customWidth="1" max="9" min="9" width="14"/>
  </cols>
  <sheetData>
    <row r="1" spans="1:9">
      <c r="A1" s="1" t="s">
        <v>225</v>
      </c>
      <c r="B1" s="2" t="s">
        <v>226</v>
      </c>
      <c r="C1" s="2" t="s">
        <v>227</v>
      </c>
      <c r="D1" s="2" t="s">
        <v>228</v>
      </c>
      <c r="E1" s="2" t="s">
        <v>229</v>
      </c>
      <c r="F1" s="2" t="s">
        <v>230</v>
      </c>
      <c r="G1" s="2" t="s">
        <v>231</v>
      </c>
      <c r="H1" s="2" t="s">
        <v>232</v>
      </c>
      <c r="I1" s="2" t="s">
        <v>233</v>
      </c>
    </row>
    <row r="2" spans="1:9">
      <c r="A2" s="3" t="s">
        <v>234</v>
      </c>
    </row>
    <row r="3" spans="1:9">
      <c r="A3" s="4" t="s">
        <v>235</v>
      </c>
      <c r="B3" s="5" t="n">
        <v>2500000</v>
      </c>
    </row>
    <row r="4" spans="1:9">
      <c r="A4" s="4" t="s">
        <v>236</v>
      </c>
      <c r="C4" s="4" t="s">
        <v>237</v>
      </c>
    </row>
    <row r="5" spans="1:9">
      <c r="A5" s="4" t="s">
        <v>92</v>
      </c>
      <c r="C5" s="7" t="n">
        <v>160000</v>
      </c>
      <c r="D5" s="7" t="n">
        <v>322000</v>
      </c>
    </row>
    <row r="6" spans="1:9">
      <c r="A6" s="4" t="s">
        <v>238</v>
      </c>
      <c r="C6" s="7" t="n">
        <v>759000</v>
      </c>
    </row>
    <row r="7" spans="1:9">
      <c r="A7" s="4" t="s">
        <v>239</v>
      </c>
      <c r="C7" s="4" t="s">
        <v>240</v>
      </c>
    </row>
    <row r="8" spans="1:9">
      <c r="A8" s="4" t="s">
        <v>241</v>
      </c>
      <c r="C8" s="4" t="s">
        <v>242</v>
      </c>
    </row>
    <row r="9" spans="1:9">
      <c r="A9" s="4" t="s">
        <v>243</v>
      </c>
      <c r="C9" s="8" t="n">
        <v>0.001</v>
      </c>
    </row>
    <row r="10" spans="1:9">
      <c r="A10" s="4" t="s">
        <v>244</v>
      </c>
      <c r="C10" s="4" t="s">
        <v>245</v>
      </c>
    </row>
    <row r="11" spans="1:9">
      <c r="A11" s="4" t="s">
        <v>246</v>
      </c>
    </row>
    <row r="12" spans="1:9">
      <c r="A12" s="3" t="s">
        <v>234</v>
      </c>
    </row>
    <row r="13" spans="1:9">
      <c r="A13" s="4" t="s">
        <v>247</v>
      </c>
      <c r="C13" s="4" t="s">
        <v>248</v>
      </c>
    </row>
    <row r="14" spans="1:9">
      <c r="A14" s="4" t="s">
        <v>249</v>
      </c>
      <c r="C14" s="4" t="s">
        <v>250</v>
      </c>
    </row>
    <row r="15" spans="1:9">
      <c r="A15" s="4" t="s">
        <v>251</v>
      </c>
      <c r="C15" s="4" t="s">
        <v>252</v>
      </c>
    </row>
    <row r="16" spans="1:9">
      <c r="A16" s="4" t="s">
        <v>253</v>
      </c>
      <c r="I16" s="4" t="s">
        <v>254</v>
      </c>
    </row>
    <row r="17" spans="1:9">
      <c r="A17" s="4" t="s">
        <v>255</v>
      </c>
      <c r="I17" s="4" t="s">
        <v>256</v>
      </c>
    </row>
    <row r="18" spans="1:9">
      <c r="A18" s="4" t="s">
        <v>257</v>
      </c>
    </row>
    <row r="19" spans="1:9">
      <c r="A19" s="3" t="s">
        <v>234</v>
      </c>
    </row>
    <row r="20" spans="1:9">
      <c r="A20" s="4" t="s">
        <v>258</v>
      </c>
      <c r="C20" s="4" t="s">
        <v>259</v>
      </c>
    </row>
    <row r="21" spans="1:9">
      <c r="A21" s="4" t="s">
        <v>235</v>
      </c>
      <c r="C21" s="5" t="n">
        <v>7400000</v>
      </c>
    </row>
    <row r="22" spans="1:9">
      <c r="A22" s="4" t="s">
        <v>260</v>
      </c>
      <c r="B22" s="5" t="n">
        <v>2000000</v>
      </c>
    </row>
    <row r="23" spans="1:9">
      <c r="A23" s="4" t="s">
        <v>261</v>
      </c>
      <c r="B23" s="4" t="s">
        <v>262</v>
      </c>
    </row>
    <row r="24" spans="1:9">
      <c r="A24" s="4" t="s">
        <v>92</v>
      </c>
      <c r="C24" s="7" t="n">
        <v>56000</v>
      </c>
      <c r="D24" s="5" t="n">
        <v>49000</v>
      </c>
    </row>
    <row r="25" spans="1:9">
      <c r="A25" s="4" t="s">
        <v>263</v>
      </c>
    </row>
    <row r="26" spans="1:9">
      <c r="A26" s="3" t="s">
        <v>234</v>
      </c>
    </row>
    <row r="27" spans="1:9">
      <c r="A27" s="4" t="s">
        <v>264</v>
      </c>
      <c r="C27" s="5" t="n">
        <v>168000</v>
      </c>
    </row>
    <row r="28" spans="1:9">
      <c r="A28" s="4" t="s">
        <v>265</v>
      </c>
      <c r="C28" s="4" t="s">
        <v>266</v>
      </c>
    </row>
    <row r="29" spans="1:9">
      <c r="A29" s="4" t="s">
        <v>267</v>
      </c>
      <c r="C29" s="4" t="s">
        <v>268</v>
      </c>
    </row>
    <row r="30" spans="1:9">
      <c r="A30" s="4" t="s">
        <v>269</v>
      </c>
    </row>
    <row r="31" spans="1:9">
      <c r="A31" s="3" t="s">
        <v>234</v>
      </c>
    </row>
    <row r="32" spans="1:9">
      <c r="A32" s="4" t="s">
        <v>270</v>
      </c>
      <c r="C32" s="4" t="s">
        <v>271</v>
      </c>
    </row>
    <row r="33" spans="1:9">
      <c r="A33" s="4" t="s">
        <v>272</v>
      </c>
    </row>
    <row r="34" spans="1:9">
      <c r="A34" s="3" t="s">
        <v>234</v>
      </c>
    </row>
    <row r="35" spans="1:9">
      <c r="A35" s="4" t="s">
        <v>264</v>
      </c>
      <c r="C35" s="5" t="n">
        <v>1200000</v>
      </c>
    </row>
    <row r="36" spans="1:9">
      <c r="A36" s="4" t="s">
        <v>265</v>
      </c>
      <c r="C36" s="4" t="s">
        <v>273</v>
      </c>
    </row>
    <row r="37" spans="1:9">
      <c r="A37" s="4" t="s">
        <v>274</v>
      </c>
    </row>
    <row r="38" spans="1:9">
      <c r="A38" s="3" t="s">
        <v>234</v>
      </c>
    </row>
    <row r="39" spans="1:9">
      <c r="A39" s="4" t="s">
        <v>270</v>
      </c>
      <c r="C39" s="4" t="s">
        <v>271</v>
      </c>
    </row>
    <row r="40" spans="1:9">
      <c r="A40" s="4" t="s">
        <v>275</v>
      </c>
    </row>
    <row r="41" spans="1:9">
      <c r="A41" s="3" t="s">
        <v>234</v>
      </c>
    </row>
    <row r="42" spans="1:9">
      <c r="A42" s="4" t="s">
        <v>270</v>
      </c>
      <c r="C42" s="4" t="s">
        <v>276</v>
      </c>
    </row>
    <row r="43" spans="1:9">
      <c r="A43" s="4" t="s">
        <v>277</v>
      </c>
    </row>
    <row r="44" spans="1:9">
      <c r="A44" s="3" t="s">
        <v>234</v>
      </c>
    </row>
    <row r="45" spans="1:9">
      <c r="A45" s="4" t="s">
        <v>92</v>
      </c>
      <c r="C45" s="7" t="n">
        <v>7000</v>
      </c>
      <c r="D45" s="5" t="n">
        <v>69000</v>
      </c>
    </row>
    <row r="46" spans="1:9">
      <c r="A46" s="4" t="s">
        <v>238</v>
      </c>
      <c r="C46" s="7" t="n">
        <v>4000</v>
      </c>
    </row>
    <row r="47" spans="1:9">
      <c r="A47" s="4" t="s">
        <v>278</v>
      </c>
      <c r="C47" s="4" t="s">
        <v>279</v>
      </c>
    </row>
    <row r="48" spans="1:9">
      <c r="A48" s="4" t="s">
        <v>280</v>
      </c>
    </row>
    <row r="49" spans="1:9">
      <c r="A49" s="3" t="s">
        <v>234</v>
      </c>
    </row>
    <row r="50" spans="1:9">
      <c r="A50" s="4" t="s">
        <v>92</v>
      </c>
      <c r="C50" s="7" t="n">
        <v>0</v>
      </c>
      <c r="D50" s="7" t="n">
        <v>10000</v>
      </c>
    </row>
    <row r="51" spans="1:9">
      <c r="A51" s="4" t="s">
        <v>281</v>
      </c>
      <c r="C51" s="5" t="n">
        <v>0</v>
      </c>
      <c r="D51" s="5" t="n">
        <v>0</v>
      </c>
      <c r="G51" s="5" t="n">
        <v>25000</v>
      </c>
      <c r="H51" s="5" t="n">
        <v>125000</v>
      </c>
    </row>
    <row r="52" spans="1:9">
      <c r="A52" s="4" t="s">
        <v>282</v>
      </c>
      <c r="H52" s="4" t="s">
        <v>191</v>
      </c>
    </row>
    <row r="53" spans="1:9">
      <c r="A53" s="4" t="s">
        <v>283</v>
      </c>
      <c r="C53" s="4" t="s">
        <v>191</v>
      </c>
    </row>
    <row r="54" spans="1:9">
      <c r="A54" s="4" t="s">
        <v>238</v>
      </c>
      <c r="C54" s="7" t="n">
        <v>0</v>
      </c>
    </row>
    <row r="55" spans="1:9">
      <c r="A55" s="4" t="s">
        <v>284</v>
      </c>
    </row>
    <row r="56" spans="1:9">
      <c r="A56" s="3" t="s">
        <v>234</v>
      </c>
    </row>
    <row r="57" spans="1:9">
      <c r="A57" s="4" t="s">
        <v>92</v>
      </c>
      <c r="C57" s="7" t="n">
        <v>0</v>
      </c>
      <c r="D57" s="7" t="n">
        <v>54000</v>
      </c>
    </row>
    <row r="58" spans="1:9">
      <c r="A58" s="4" t="s">
        <v>285</v>
      </c>
      <c r="F58" s="5" t="n">
        <v>3</v>
      </c>
    </row>
    <row r="59" spans="1:9">
      <c r="A59" s="4" t="s">
        <v>286</v>
      </c>
      <c r="C59" s="5" t="n">
        <v>60000</v>
      </c>
    </row>
    <row r="60" spans="1:9">
      <c r="A60" s="4" t="s">
        <v>287</v>
      </c>
    </row>
    <row r="61" spans="1:9">
      <c r="A61" s="3" t="s">
        <v>234</v>
      </c>
    </row>
    <row r="62" spans="1:9">
      <c r="A62" s="4" t="s">
        <v>265</v>
      </c>
      <c r="C62" s="4" t="s">
        <v>288</v>
      </c>
    </row>
    <row r="63" spans="1:9">
      <c r="A63" s="4" t="s">
        <v>267</v>
      </c>
      <c r="C63" s="4" t="s">
        <v>289</v>
      </c>
    </row>
    <row r="64" spans="1:9">
      <c r="A64" s="4" t="s">
        <v>92</v>
      </c>
      <c r="D64" s="5" t="n">
        <v>154000</v>
      </c>
    </row>
    <row r="65" spans="1:9">
      <c r="A65" s="4" t="s">
        <v>290</v>
      </c>
    </row>
    <row r="66" spans="1:9">
      <c r="A66" s="3" t="s">
        <v>234</v>
      </c>
    </row>
    <row r="67" spans="1:9">
      <c r="A67" s="4" t="s">
        <v>265</v>
      </c>
      <c r="C67" s="4" t="s">
        <v>291</v>
      </c>
    </row>
    <row r="68" spans="1:9">
      <c r="A68" s="4" t="s">
        <v>267</v>
      </c>
      <c r="C68" s="4" t="s">
        <v>268</v>
      </c>
    </row>
    <row r="69" spans="1:9">
      <c r="A69" s="4" t="s">
        <v>92</v>
      </c>
      <c r="C69" s="7" t="n">
        <v>97000</v>
      </c>
    </row>
    <row r="70" spans="1:9">
      <c r="A70" s="4" t="s">
        <v>238</v>
      </c>
      <c r="C70" s="7" t="n">
        <v>270000</v>
      </c>
    </row>
    <row r="71" spans="1:9">
      <c r="A71" s="4" t="s">
        <v>292</v>
      </c>
      <c r="C71" s="5" t="n">
        <v>367000</v>
      </c>
    </row>
    <row r="72" spans="1:9">
      <c r="A72" s="4" t="s">
        <v>278</v>
      </c>
      <c r="C72" s="4" t="s">
        <v>268</v>
      </c>
    </row>
    <row r="73" spans="1:9">
      <c r="A73" s="4" t="s">
        <v>293</v>
      </c>
    </row>
    <row r="74" spans="1:9">
      <c r="A74" s="3" t="s">
        <v>234</v>
      </c>
    </row>
    <row r="75" spans="1:9">
      <c r="A75" s="4" t="s">
        <v>270</v>
      </c>
      <c r="E75" s="4" t="s">
        <v>271</v>
      </c>
    </row>
    <row r="76" spans="1:9">
      <c r="A76" s="4" t="s">
        <v>294</v>
      </c>
    </row>
    <row r="77" spans="1:9">
      <c r="A77" s="3" t="s">
        <v>234</v>
      </c>
    </row>
    <row r="78" spans="1:9">
      <c r="A78" s="4" t="s">
        <v>270</v>
      </c>
      <c r="C78" s="4" t="s">
        <v>271</v>
      </c>
    </row>
    <row r="79" spans="1:9">
      <c r="A79" s="4" t="s">
        <v>295</v>
      </c>
    </row>
    <row r="80" spans="1:9">
      <c r="A80" s="3" t="s">
        <v>234</v>
      </c>
    </row>
    <row r="81" spans="1:9">
      <c r="A81" s="4" t="s">
        <v>92</v>
      </c>
      <c r="D81" s="7" t="n">
        <v>159000</v>
      </c>
    </row>
    <row r="82" spans="1:9">
      <c r="A82" s="4" t="s">
        <v>281</v>
      </c>
      <c r="D82" s="5" t="n">
        <v>52000</v>
      </c>
    </row>
    <row r="83" spans="1:9">
      <c r="A83" s="4" t="s">
        <v>296</v>
      </c>
    </row>
    <row r="84" spans="1:9">
      <c r="A84" s="3" t="s">
        <v>234</v>
      </c>
    </row>
    <row r="85" spans="1:9">
      <c r="A85" s="4" t="s">
        <v>297</v>
      </c>
      <c r="D85" s="5" t="n">
        <v>26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98</v>
      </c>
      <c r="B1" s="2" t="s">
        <v>1</v>
      </c>
    </row>
    <row r="2" spans="1:2">
      <c r="B2" s="2" t="s">
        <v>227</v>
      </c>
    </row>
    <row r="3" spans="1:2">
      <c r="A3" s="3" t="s">
        <v>299</v>
      </c>
    </row>
    <row r="4" spans="1:2">
      <c r="A4" s="4" t="s">
        <v>300</v>
      </c>
      <c r="B4" s="5" t="n">
        <v>1195</v>
      </c>
    </row>
    <row r="5" spans="1:2">
      <c r="A5" s="4" t="s">
        <v>301</v>
      </c>
      <c r="B5" s="5" t="n">
        <v>1345</v>
      </c>
    </row>
    <row r="6" spans="1:2">
      <c r="A6" s="4" t="s">
        <v>302</v>
      </c>
      <c r="B6" s="5" t="n">
        <v>-30</v>
      </c>
    </row>
    <row r="7" spans="1:2">
      <c r="A7" s="4" t="s">
        <v>303</v>
      </c>
      <c r="B7" s="5" t="n">
        <v>2510</v>
      </c>
    </row>
    <row r="8" spans="1:2">
      <c r="A8" s="4" t="s">
        <v>304</v>
      </c>
      <c r="B8" s="5" t="n">
        <v>484</v>
      </c>
    </row>
    <row r="9" spans="1:2">
      <c r="A9" s="3" t="s">
        <v>305</v>
      </c>
    </row>
    <row r="10" spans="1:2">
      <c r="A10" s="4" t="s">
        <v>306</v>
      </c>
      <c r="B10" s="9" t="n">
        <v>6.77</v>
      </c>
    </row>
    <row r="11" spans="1:2">
      <c r="A11" s="4" t="s">
        <v>307</v>
      </c>
      <c r="B11" s="11" t="n">
        <v>1.01</v>
      </c>
    </row>
    <row r="12" spans="1:2">
      <c r="A12" s="4" t="s">
        <v>308</v>
      </c>
      <c r="B12" s="11" t="n">
        <v>6.04</v>
      </c>
    </row>
    <row r="13" spans="1:2">
      <c r="A13" s="4" t="s">
        <v>309</v>
      </c>
      <c r="B13" s="11" t="n">
        <v>3.69</v>
      </c>
    </row>
    <row r="14" spans="1:2">
      <c r="A14" s="4" t="s">
        <v>310</v>
      </c>
      <c r="B14" s="9" t="n">
        <v>5.14</v>
      </c>
    </row>
    <row r="15" spans="1:2">
      <c r="A15" s="4" t="s">
        <v>311</v>
      </c>
      <c r="B15" s="4" t="s">
        <v>312</v>
      </c>
    </row>
    <row r="16" spans="1:2">
      <c r="A16" s="4" t="s">
        <v>313</v>
      </c>
      <c r="B16" s="4" t="s">
        <v>314</v>
      </c>
    </row>
    <row r="17" spans="1:2">
      <c r="A17" s="4" t="s">
        <v>315</v>
      </c>
      <c r="B17" s="7" t="n">
        <v>28584</v>
      </c>
    </row>
    <row r="18" spans="1:2">
      <c r="A18" s="4" t="s">
        <v>316</v>
      </c>
      <c r="B18" s="7" t="n">
        <v>1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17</v>
      </c>
      <c r="B1" s="2" t="s">
        <v>1</v>
      </c>
    </row>
    <row r="2" spans="1:2">
      <c r="B2" s="2" t="s">
        <v>318</v>
      </c>
    </row>
    <row r="3" spans="1:2">
      <c r="A3" s="3" t="s">
        <v>319</v>
      </c>
    </row>
    <row r="4" spans="1:2">
      <c r="A4" s="4" t="s">
        <v>320</v>
      </c>
      <c r="B4" s="7" t="n">
        <v>713</v>
      </c>
    </row>
    <row r="5" spans="1:2">
      <c r="A5" s="4" t="s">
        <v>321</v>
      </c>
      <c r="B5" s="5" t="n">
        <v>813</v>
      </c>
    </row>
    <row r="6" spans="1:2">
      <c r="A6" s="4" t="s">
        <v>322</v>
      </c>
    </row>
    <row r="7" spans="1:2">
      <c r="A7" s="3" t="s">
        <v>319</v>
      </c>
    </row>
    <row r="8" spans="1:2">
      <c r="A8" s="4" t="s">
        <v>320</v>
      </c>
      <c r="B8" s="5" t="n">
        <v>713</v>
      </c>
    </row>
    <row r="9" spans="1:2">
      <c r="A9" s="4" t="s">
        <v>323</v>
      </c>
      <c r="B9" s="5" t="n">
        <v>100</v>
      </c>
    </row>
    <row r="10" spans="1:2">
      <c r="A10" s="4" t="s">
        <v>321</v>
      </c>
      <c r="B10" s="7" t="n">
        <v>8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24</v>
      </c>
      <c r="B1" s="2" t="s">
        <v>1</v>
      </c>
    </row>
    <row r="2" spans="1:2">
      <c r="B2" s="2" t="s">
        <v>318</v>
      </c>
    </row>
    <row r="3" spans="1:2">
      <c r="A3" s="3" t="s">
        <v>325</v>
      </c>
    </row>
    <row r="4" spans="1:2">
      <c r="A4" s="4" t="s">
        <v>326</v>
      </c>
      <c r="B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327</v>
      </c>
      <c r="B1" s="2" t="s">
        <v>1</v>
      </c>
    </row>
    <row r="2" spans="1:2">
      <c r="B2" s="2" t="s">
        <v>328</v>
      </c>
    </row>
    <row r="3" spans="1:2">
      <c r="A3" s="3" t="s">
        <v>329</v>
      </c>
    </row>
    <row r="4" spans="1:2">
      <c r="A4" s="4" t="s">
        <v>330</v>
      </c>
      <c r="B4"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1</v>
      </c>
      <c r="B1" s="2" t="s">
        <v>1</v>
      </c>
    </row>
    <row r="2" spans="1:3">
      <c r="B2" s="2" t="s">
        <v>2</v>
      </c>
      <c r="C2" s="2" t="s">
        <v>66</v>
      </c>
    </row>
    <row r="3" spans="1:3">
      <c r="A3" s="3" t="s">
        <v>329</v>
      </c>
    </row>
    <row r="4" spans="1:3">
      <c r="A4" s="4" t="s">
        <v>332</v>
      </c>
      <c r="B4" s="7" t="n">
        <v>7264</v>
      </c>
      <c r="C4" s="7" t="n">
        <v>9859</v>
      </c>
    </row>
    <row r="5" spans="1:3">
      <c r="A5" s="4" t="s">
        <v>333</v>
      </c>
      <c r="B5" s="5" t="n">
        <v>1433</v>
      </c>
      <c r="C5" s="5" t="n">
        <v>5073</v>
      </c>
    </row>
    <row r="6" spans="1:3">
      <c r="A6" s="4" t="s">
        <v>80</v>
      </c>
      <c r="B6" s="5" t="n">
        <v>-2309</v>
      </c>
      <c r="C6" s="5" t="n">
        <v>-3482</v>
      </c>
    </row>
    <row r="7" spans="1:3">
      <c r="A7" s="4" t="s">
        <v>334</v>
      </c>
    </row>
    <row r="8" spans="1:3">
      <c r="A8" s="3" t="s">
        <v>329</v>
      </c>
    </row>
    <row r="9" spans="1:3">
      <c r="A9" s="4" t="s">
        <v>332</v>
      </c>
      <c r="B9" s="5" t="n">
        <v>3148</v>
      </c>
      <c r="C9" s="5" t="n">
        <v>3995</v>
      </c>
    </row>
    <row r="10" spans="1:3">
      <c r="A10" s="4" t="s">
        <v>333</v>
      </c>
      <c r="B10" s="5" t="n">
        <v>570</v>
      </c>
      <c r="C10" s="5" t="n">
        <v>533</v>
      </c>
    </row>
    <row r="11" spans="1:3">
      <c r="A11" s="4" t="s">
        <v>335</v>
      </c>
    </row>
    <row r="12" spans="1:3">
      <c r="A12" s="3" t="s">
        <v>329</v>
      </c>
    </row>
    <row r="13" spans="1:3">
      <c r="A13" s="4" t="s">
        <v>332</v>
      </c>
      <c r="B13" s="5" t="n">
        <v>3813</v>
      </c>
      <c r="C13" s="5" t="n">
        <v>5405</v>
      </c>
    </row>
    <row r="14" spans="1:3">
      <c r="A14" s="4" t="s">
        <v>333</v>
      </c>
      <c r="B14" s="5" t="n">
        <v>803</v>
      </c>
      <c r="C14" s="5" t="n">
        <v>4420</v>
      </c>
    </row>
    <row r="15" spans="1:3">
      <c r="A15" s="4" t="s">
        <v>336</v>
      </c>
    </row>
    <row r="16" spans="1:3">
      <c r="A16" s="3" t="s">
        <v>329</v>
      </c>
    </row>
    <row r="17" spans="1:3">
      <c r="A17" s="4" t="s">
        <v>332</v>
      </c>
      <c r="B17" s="5" t="n">
        <v>286</v>
      </c>
      <c r="C17" s="5" t="n">
        <v>438</v>
      </c>
    </row>
    <row r="18" spans="1:3">
      <c r="A18" s="4" t="s">
        <v>333</v>
      </c>
      <c r="B18" s="5" t="n">
        <v>60</v>
      </c>
      <c r="C18" s="5" t="n">
        <v>120</v>
      </c>
    </row>
    <row r="19" spans="1:3">
      <c r="A19" s="4" t="s">
        <v>337</v>
      </c>
    </row>
    <row r="20" spans="1:3">
      <c r="A20" s="3" t="s">
        <v>329</v>
      </c>
    </row>
    <row r="21" spans="1:3">
      <c r="A21" s="4" t="s">
        <v>332</v>
      </c>
      <c r="B21" s="5" t="n">
        <v>17</v>
      </c>
      <c r="C21" s="5" t="n">
        <v>21</v>
      </c>
    </row>
    <row r="22" spans="1:3">
      <c r="A22" s="4" t="s">
        <v>338</v>
      </c>
    </row>
    <row r="23" spans="1:3">
      <c r="A23" s="3" t="s">
        <v>329</v>
      </c>
    </row>
    <row r="24" spans="1:3">
      <c r="A24" s="4" t="s">
        <v>339</v>
      </c>
      <c r="B24" s="7" t="n">
        <v>8140</v>
      </c>
      <c r="C24" s="7" t="n">
        <v>82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41</v>
      </c>
      <c r="C1" s="2" t="s">
        <v>342</v>
      </c>
      <c r="D1" s="2" t="s">
        <v>2</v>
      </c>
    </row>
    <row r="2" spans="1:4">
      <c r="A2" s="4" t="s">
        <v>343</v>
      </c>
    </row>
    <row r="3" spans="1:4">
      <c r="A3" s="3" t="s">
        <v>344</v>
      </c>
    </row>
    <row r="4" spans="1:4">
      <c r="A4" s="4" t="s">
        <v>345</v>
      </c>
      <c r="D4" s="7" t="n">
        <v>52000</v>
      </c>
    </row>
    <row r="5" spans="1:4">
      <c r="A5" s="4" t="s">
        <v>346</v>
      </c>
    </row>
    <row r="6" spans="1:4">
      <c r="A6" s="3" t="s">
        <v>344</v>
      </c>
    </row>
    <row r="7" spans="1:4">
      <c r="A7" s="4" t="s">
        <v>345</v>
      </c>
      <c r="D7" s="7" t="n">
        <v>475000</v>
      </c>
    </row>
    <row r="8" spans="1:4">
      <c r="A8" s="4" t="s">
        <v>347</v>
      </c>
    </row>
    <row r="9" spans="1:4">
      <c r="A9" s="3" t="s">
        <v>344</v>
      </c>
    </row>
    <row r="10" spans="1:4">
      <c r="A10" s="4" t="s">
        <v>345</v>
      </c>
      <c r="C10" s="7" t="n">
        <v>400000</v>
      </c>
    </row>
    <row r="11" spans="1:4">
      <c r="A11" s="4" t="s">
        <v>348</v>
      </c>
    </row>
    <row r="12" spans="1:4">
      <c r="A12" s="3" t="s">
        <v>344</v>
      </c>
    </row>
    <row r="13" spans="1:4">
      <c r="A13" s="4" t="s">
        <v>345</v>
      </c>
      <c r="C13" s="7" t="n">
        <v>75000</v>
      </c>
    </row>
    <row r="14" spans="1:4">
      <c r="A14" s="4" t="s">
        <v>349</v>
      </c>
    </row>
    <row r="15" spans="1:4">
      <c r="A15" s="3" t="s">
        <v>344</v>
      </c>
    </row>
    <row r="16" spans="1:4">
      <c r="A16" s="4" t="s">
        <v>350</v>
      </c>
      <c r="B16" s="7" t="n">
        <v>1500000</v>
      </c>
    </row>
    <row r="17" spans="1:4">
      <c r="A17" s="4" t="s">
        <v>351</v>
      </c>
    </row>
    <row r="18" spans="1:4">
      <c r="A18" s="3" t="s">
        <v>344</v>
      </c>
    </row>
    <row r="19" spans="1:4">
      <c r="A19" s="4" t="s">
        <v>350</v>
      </c>
      <c r="B19" s="7" t="n">
        <v>2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2</v>
      </c>
      <c r="B1" s="2" t="s">
        <v>1</v>
      </c>
    </row>
    <row r="2" spans="1:3">
      <c r="B2" s="2" t="s">
        <v>2</v>
      </c>
      <c r="C2" s="2" t="s">
        <v>66</v>
      </c>
    </row>
    <row r="3" spans="1:3">
      <c r="A3" s="3" t="s">
        <v>145</v>
      </c>
    </row>
    <row r="4" spans="1:3">
      <c r="A4" s="4" t="s">
        <v>83</v>
      </c>
      <c r="B4" s="7" t="n">
        <v>47000</v>
      </c>
      <c r="C4" s="7" t="n">
        <v>67000</v>
      </c>
    </row>
    <row r="5" spans="1:3">
      <c r="A5" s="4" t="s">
        <v>353</v>
      </c>
      <c r="B5" s="5" t="n">
        <v>27000</v>
      </c>
      <c r="C5" s="5" t="n">
        <v>79000</v>
      </c>
    </row>
    <row r="6" spans="1:3">
      <c r="A6" s="4" t="s">
        <v>354</v>
      </c>
      <c r="B6" s="7" t="n">
        <v>20000</v>
      </c>
      <c r="C6" s="5" t="n">
        <v>59000</v>
      </c>
    </row>
    <row r="7" spans="1:3">
      <c r="A7" s="4" t="s">
        <v>355</v>
      </c>
      <c r="C7" s="5" t="n">
        <v>20000</v>
      </c>
    </row>
    <row r="8" spans="1:3">
      <c r="A8" s="4" t="s">
        <v>356</v>
      </c>
      <c r="B8" s="4" t="s">
        <v>357</v>
      </c>
    </row>
    <row r="9" spans="1:3">
      <c r="A9" s="4" t="s">
        <v>358</v>
      </c>
    </row>
    <row r="10" spans="1:3">
      <c r="A10" s="3" t="s">
        <v>145</v>
      </c>
    </row>
    <row r="11" spans="1:3">
      <c r="A11" s="4" t="s">
        <v>359</v>
      </c>
      <c r="C11" s="7" t="n">
        <v>-9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4"/>
  </cols>
  <sheetData>
    <row r="1" spans="1:5">
      <c r="A1" s="1" t="s">
        <v>360</v>
      </c>
      <c r="B1" s="2" t="s">
        <v>361</v>
      </c>
      <c r="C1" s="2" t="s">
        <v>362</v>
      </c>
      <c r="D1" s="2" t="s">
        <v>2</v>
      </c>
      <c r="E1" s="2" t="s">
        <v>66</v>
      </c>
    </row>
    <row r="2" spans="1:5">
      <c r="A2" s="4" t="s">
        <v>363</v>
      </c>
    </row>
    <row r="3" spans="1:5">
      <c r="A3" s="3" t="s">
        <v>364</v>
      </c>
    </row>
    <row r="4" spans="1:5">
      <c r="A4" s="4" t="s">
        <v>365</v>
      </c>
      <c r="D4" s="4" t="s">
        <v>366</v>
      </c>
    </row>
    <row r="5" spans="1:5">
      <c r="A5" s="4" t="s">
        <v>367</v>
      </c>
    </row>
    <row r="6" spans="1:5">
      <c r="A6" s="3" t="s">
        <v>364</v>
      </c>
    </row>
    <row r="7" spans="1:5">
      <c r="A7" s="4" t="s">
        <v>368</v>
      </c>
      <c r="B7" s="5" t="n">
        <v>5000000</v>
      </c>
    </row>
    <row r="8" spans="1:5">
      <c r="A8" s="4" t="s">
        <v>369</v>
      </c>
      <c r="B8" s="9" t="n">
        <v>1.55</v>
      </c>
    </row>
    <row r="9" spans="1:5">
      <c r="A9" s="4" t="s">
        <v>370</v>
      </c>
      <c r="B9" s="7" t="n">
        <v>7800000</v>
      </c>
    </row>
    <row r="10" spans="1:5">
      <c r="A10" s="4" t="s">
        <v>371</v>
      </c>
      <c r="D10" s="4" t="s">
        <v>372</v>
      </c>
    </row>
    <row r="11" spans="1:5">
      <c r="A11" s="4" t="s">
        <v>373</v>
      </c>
    </row>
    <row r="12" spans="1:5">
      <c r="A12" s="3" t="s">
        <v>364</v>
      </c>
    </row>
    <row r="13" spans="1:5">
      <c r="A13" s="4" t="s">
        <v>374</v>
      </c>
      <c r="D13" s="7" t="n">
        <v>700000</v>
      </c>
    </row>
    <row r="14" spans="1:5">
      <c r="A14" s="4" t="s">
        <v>375</v>
      </c>
    </row>
    <row r="15" spans="1:5">
      <c r="A15" s="3" t="s">
        <v>364</v>
      </c>
    </row>
    <row r="16" spans="1:5">
      <c r="A16" s="4" t="s">
        <v>376</v>
      </c>
      <c r="B16" s="9" t="n">
        <v>1.74</v>
      </c>
    </row>
    <row r="17" spans="1:5">
      <c r="A17" s="4" t="s">
        <v>377</v>
      </c>
      <c r="D17" s="4" t="s">
        <v>372</v>
      </c>
    </row>
    <row r="18" spans="1:5">
      <c r="A18" s="4" t="s">
        <v>378</v>
      </c>
      <c r="D18" s="4" t="s">
        <v>379</v>
      </c>
    </row>
    <row r="19" spans="1:5">
      <c r="A19" s="4" t="s">
        <v>380</v>
      </c>
      <c r="B19" s="4" t="s">
        <v>381</v>
      </c>
    </row>
    <row r="20" spans="1:5">
      <c r="A20" s="4" t="s">
        <v>382</v>
      </c>
      <c r="B20" s="4" t="s">
        <v>383</v>
      </c>
    </row>
    <row r="21" spans="1:5">
      <c r="A21" s="4" t="s">
        <v>384</v>
      </c>
      <c r="B21" s="4" t="s">
        <v>385</v>
      </c>
    </row>
    <row r="22" spans="1:5">
      <c r="A22" s="4" t="s">
        <v>386</v>
      </c>
      <c r="B22" s="4" t="s">
        <v>387</v>
      </c>
    </row>
    <row r="23" spans="1:5">
      <c r="A23" s="4" t="s">
        <v>388</v>
      </c>
      <c r="D23" s="7" t="n">
        <v>3300000</v>
      </c>
    </row>
    <row r="24" spans="1:5">
      <c r="A24" s="4" t="s">
        <v>389</v>
      </c>
    </row>
    <row r="25" spans="1:5">
      <c r="A25" s="3" t="s">
        <v>364</v>
      </c>
    </row>
    <row r="26" spans="1:5">
      <c r="A26" s="4" t="s">
        <v>390</v>
      </c>
      <c r="B26" s="4" t="s">
        <v>391</v>
      </c>
    </row>
    <row r="27" spans="1:5">
      <c r="A27" s="4" t="s">
        <v>392</v>
      </c>
      <c r="B27" s="4" t="s">
        <v>242</v>
      </c>
    </row>
    <row r="28" spans="1:5">
      <c r="A28" s="4" t="s">
        <v>390</v>
      </c>
      <c r="B28" s="4" t="s">
        <v>393</v>
      </c>
    </row>
    <row r="29" spans="1:5">
      <c r="A29" s="4" t="s">
        <v>394</v>
      </c>
    </row>
    <row r="30" spans="1:5">
      <c r="A30" s="3" t="s">
        <v>364</v>
      </c>
    </row>
    <row r="31" spans="1:5">
      <c r="A31" s="4" t="s">
        <v>390</v>
      </c>
      <c r="B31" s="4" t="s">
        <v>391</v>
      </c>
    </row>
    <row r="32" spans="1:5">
      <c r="A32" s="4" t="s">
        <v>392</v>
      </c>
      <c r="B32" s="4" t="s">
        <v>242</v>
      </c>
    </row>
    <row r="33" spans="1:5">
      <c r="A33" s="4" t="s">
        <v>390</v>
      </c>
      <c r="B33" s="4" t="s">
        <v>393</v>
      </c>
    </row>
    <row r="34" spans="1:5">
      <c r="A34" s="4" t="s">
        <v>395</v>
      </c>
    </row>
    <row r="35" spans="1:5">
      <c r="A35" s="3" t="s">
        <v>364</v>
      </c>
    </row>
    <row r="36" spans="1:5">
      <c r="A36" s="4" t="s">
        <v>396</v>
      </c>
      <c r="B36" s="5" t="n">
        <v>7500000</v>
      </c>
    </row>
    <row r="37" spans="1:5">
      <c r="A37" s="4" t="s">
        <v>397</v>
      </c>
    </row>
    <row r="38" spans="1:5">
      <c r="A38" s="3" t="s">
        <v>364</v>
      </c>
    </row>
    <row r="39" spans="1:5">
      <c r="A39" s="4" t="s">
        <v>398</v>
      </c>
      <c r="B39" s="9" t="n">
        <v>2.5</v>
      </c>
    </row>
    <row r="40" spans="1:5">
      <c r="A40" s="4" t="s">
        <v>399</v>
      </c>
    </row>
    <row r="41" spans="1:5">
      <c r="A41" s="3" t="s">
        <v>364</v>
      </c>
    </row>
    <row r="42" spans="1:5">
      <c r="A42" s="4" t="s">
        <v>398</v>
      </c>
      <c r="B42" s="9" t="n">
        <v>3.5</v>
      </c>
    </row>
    <row r="43" spans="1:5">
      <c r="A43" s="4" t="s">
        <v>400</v>
      </c>
    </row>
    <row r="44" spans="1:5">
      <c r="A44" s="3" t="s">
        <v>364</v>
      </c>
    </row>
    <row r="45" spans="1:5">
      <c r="A45" s="4" t="s">
        <v>401</v>
      </c>
      <c r="D45" s="4" t="s">
        <v>372</v>
      </c>
    </row>
    <row r="46" spans="1:5">
      <c r="A46" s="4" t="s">
        <v>402</v>
      </c>
      <c r="B46" s="4" t="s">
        <v>383</v>
      </c>
    </row>
    <row r="47" spans="1:5">
      <c r="A47" s="4" t="s">
        <v>403</v>
      </c>
      <c r="B47" s="7" t="n">
        <v>1500000</v>
      </c>
    </row>
    <row r="48" spans="1:5">
      <c r="A48" s="4" t="s">
        <v>404</v>
      </c>
      <c r="D48" s="7" t="n">
        <v>167000</v>
      </c>
    </row>
    <row r="49" spans="1:5">
      <c r="A49" s="4" t="s">
        <v>405</v>
      </c>
    </row>
    <row r="50" spans="1:5">
      <c r="A50" s="3" t="s">
        <v>364</v>
      </c>
    </row>
    <row r="51" spans="1:5">
      <c r="A51" s="4" t="s">
        <v>406</v>
      </c>
      <c r="D51" s="5" t="n">
        <v>250000</v>
      </c>
      <c r="E51" s="7" t="n">
        <v>0</v>
      </c>
    </row>
    <row r="52" spans="1:5">
      <c r="A52" s="4" t="s">
        <v>407</v>
      </c>
    </row>
    <row r="53" spans="1:5">
      <c r="A53" s="3" t="s">
        <v>364</v>
      </c>
    </row>
    <row r="54" spans="1:5">
      <c r="A54" s="4" t="s">
        <v>406</v>
      </c>
      <c r="D54" s="5" t="n">
        <v>208000</v>
      </c>
      <c r="E54" s="5" t="n">
        <v>0</v>
      </c>
    </row>
    <row r="55" spans="1:5">
      <c r="A55" s="4" t="s">
        <v>408</v>
      </c>
    </row>
    <row r="56" spans="1:5">
      <c r="A56" s="3" t="s">
        <v>364</v>
      </c>
    </row>
    <row r="57" spans="1:5">
      <c r="A57" s="4" t="s">
        <v>406</v>
      </c>
      <c r="C57" s="7" t="n">
        <v>250000</v>
      </c>
    </row>
    <row r="58" spans="1:5">
      <c r="A58" s="4" t="s">
        <v>409</v>
      </c>
    </row>
    <row r="59" spans="1:5">
      <c r="A59" s="3" t="s">
        <v>364</v>
      </c>
    </row>
    <row r="60" spans="1:5">
      <c r="A60" s="4" t="s">
        <v>410</v>
      </c>
      <c r="B60" s="5" t="n">
        <v>375000</v>
      </c>
    </row>
    <row r="61" spans="1:5">
      <c r="A61" s="4" t="s">
        <v>411</v>
      </c>
      <c r="B61" s="7" t="n">
        <v>1800000</v>
      </c>
    </row>
    <row r="62" spans="1:5">
      <c r="A62" s="4" t="s">
        <v>412</v>
      </c>
    </row>
    <row r="63" spans="1:5">
      <c r="A63" s="3" t="s">
        <v>364</v>
      </c>
    </row>
    <row r="64" spans="1:5">
      <c r="A64" s="4" t="s">
        <v>406</v>
      </c>
      <c r="D64" s="7" t="n">
        <v>87000</v>
      </c>
    </row>
    <row r="65" spans="1:5">
      <c r="A65" s="4" t="s">
        <v>413</v>
      </c>
      <c r="E6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7264000</v>
      </c>
      <c r="C4" s="7" t="n">
        <v>9859000</v>
      </c>
    </row>
    <row r="5" spans="1:3">
      <c r="A5" s="3" t="s">
        <v>69</v>
      </c>
    </row>
    <row r="6" spans="1:3">
      <c r="A6" s="4" t="s">
        <v>70</v>
      </c>
      <c r="B6" s="5" t="n">
        <v>2354000</v>
      </c>
      <c r="C6" s="5" t="n">
        <v>6229000</v>
      </c>
    </row>
    <row r="7" spans="1:3">
      <c r="A7" s="4" t="s">
        <v>71</v>
      </c>
      <c r="B7" s="5" t="n">
        <v>650000</v>
      </c>
      <c r="C7" s="5" t="n">
        <v>1452000</v>
      </c>
    </row>
    <row r="8" spans="1:3">
      <c r="A8" s="4" t="s">
        <v>72</v>
      </c>
      <c r="B8" s="5" t="n">
        <v>635000</v>
      </c>
      <c r="C8" s="5" t="n">
        <v>993000</v>
      </c>
    </row>
    <row r="9" spans="1:3">
      <c r="A9" s="4" t="s">
        <v>73</v>
      </c>
      <c r="B9" s="5" t="n">
        <v>219000</v>
      </c>
      <c r="C9" s="5" t="n">
        <v>297000</v>
      </c>
    </row>
    <row r="10" spans="1:3">
      <c r="A10" s="4" t="s">
        <v>74</v>
      </c>
      <c r="B10" s="5" t="n">
        <v>715000</v>
      </c>
      <c r="C10" s="5" t="n">
        <v>1030000</v>
      </c>
    </row>
    <row r="11" spans="1:3">
      <c r="A11" s="4" t="s">
        <v>75</v>
      </c>
      <c r="B11" s="5" t="n">
        <v>3234000</v>
      </c>
      <c r="C11" s="5" t="n">
        <v>2511000</v>
      </c>
    </row>
    <row r="12" spans="1:3">
      <c r="A12" s="4" t="s">
        <v>76</v>
      </c>
      <c r="B12" s="5" t="n">
        <v>1708000</v>
      </c>
      <c r="C12" s="5" t="n">
        <v>712000</v>
      </c>
    </row>
    <row r="13" spans="1:3">
      <c r="A13" s="4" t="s">
        <v>77</v>
      </c>
      <c r="B13" s="5" t="n">
        <v>49000</v>
      </c>
      <c r="C13" s="5" t="n">
        <v>78000</v>
      </c>
    </row>
    <row r="14" spans="1:3">
      <c r="A14" s="4" t="s">
        <v>78</v>
      </c>
      <c r="B14" s="5" t="n">
        <v>9000</v>
      </c>
      <c r="C14" s="5" t="n">
        <v>39000</v>
      </c>
    </row>
    <row r="15" spans="1:3">
      <c r="A15" s="4" t="s">
        <v>79</v>
      </c>
      <c r="B15" s="5" t="n">
        <v>9573000</v>
      </c>
      <c r="C15" s="5" t="n">
        <v>13341000</v>
      </c>
    </row>
    <row r="16" spans="1:3">
      <c r="A16" s="4" t="s">
        <v>80</v>
      </c>
      <c r="B16" s="5" t="n">
        <v>-2309000</v>
      </c>
      <c r="C16" s="5" t="n">
        <v>-3482000</v>
      </c>
    </row>
    <row r="17" spans="1:3">
      <c r="A17" s="4" t="s">
        <v>81</v>
      </c>
      <c r="B17" s="5" t="n">
        <v>-231000</v>
      </c>
      <c r="C17" s="5" t="n">
        <v>-141000</v>
      </c>
    </row>
    <row r="18" spans="1:3">
      <c r="A18" s="4" t="s">
        <v>82</v>
      </c>
      <c r="B18" s="5" t="n">
        <v>-2078000</v>
      </c>
      <c r="C18" s="5" t="n">
        <v>-3341000</v>
      </c>
    </row>
    <row r="19" spans="1:3">
      <c r="A19" s="4" t="s">
        <v>83</v>
      </c>
      <c r="B19" s="5" t="n">
        <v>47000</v>
      </c>
      <c r="C19" s="5" t="n">
        <v>67000</v>
      </c>
    </row>
    <row r="20" spans="1:3">
      <c r="A20" s="4" t="s">
        <v>84</v>
      </c>
      <c r="B20" s="5" t="n">
        <v>-2125000</v>
      </c>
      <c r="C20" s="5" t="n">
        <v>-3408000</v>
      </c>
    </row>
    <row r="21" spans="1:3">
      <c r="A21" s="3" t="s">
        <v>85</v>
      </c>
    </row>
    <row r="22" spans="1:3">
      <c r="A22" s="4" t="s">
        <v>86</v>
      </c>
      <c r="B22" s="5" t="n">
        <v>100000</v>
      </c>
      <c r="C22" s="5" t="n">
        <v>-21000</v>
      </c>
    </row>
    <row r="23" spans="1:3">
      <c r="A23" s="4" t="s">
        <v>87</v>
      </c>
      <c r="B23" s="7" t="n">
        <v>-2025000</v>
      </c>
      <c r="C23" s="7" t="n">
        <v>-3429000</v>
      </c>
    </row>
    <row r="24" spans="1:3">
      <c r="A24" s="4" t="s">
        <v>88</v>
      </c>
      <c r="B24" s="9" t="n">
        <v>-0.07000000000000001</v>
      </c>
      <c r="C24" s="9" t="n">
        <v>-0.13</v>
      </c>
    </row>
    <row r="25" spans="1:3">
      <c r="A25" s="4" t="s">
        <v>89</v>
      </c>
      <c r="B25" s="5" t="n">
        <v>32003</v>
      </c>
      <c r="C25" s="5" t="n">
        <v>258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14</v>
      </c>
      <c r="B1" s="2" t="s">
        <v>415</v>
      </c>
    </row>
    <row r="2" spans="1:2">
      <c r="A2" s="3" t="s">
        <v>416</v>
      </c>
    </row>
    <row r="3" spans="1:2">
      <c r="A3" s="4" t="s">
        <v>417</v>
      </c>
      <c r="B3" s="7" t="n">
        <v>10</v>
      </c>
    </row>
    <row r="4" spans="1:2">
      <c r="A4" s="4" t="s">
        <v>418</v>
      </c>
    </row>
    <row r="5" spans="1:2">
      <c r="A5" s="3" t="s">
        <v>416</v>
      </c>
    </row>
    <row r="6" spans="1:2">
      <c r="A6" s="4" t="s">
        <v>419</v>
      </c>
      <c r="B6" s="4" t="s">
        <v>420</v>
      </c>
    </row>
    <row r="7" spans="1:2">
      <c r="A7" s="4" t="s">
        <v>421</v>
      </c>
    </row>
    <row r="8" spans="1:2">
      <c r="A8" s="3" t="s">
        <v>416</v>
      </c>
    </row>
    <row r="9" spans="1:2">
      <c r="A9" s="4" t="s">
        <v>419</v>
      </c>
      <c r="B9" s="4" t="s">
        <v>4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3</v>
      </c>
      <c r="B1" s="2" t="s">
        <v>424</v>
      </c>
    </row>
    <row r="2" spans="1:2">
      <c r="A2" s="4" t="s">
        <v>246</v>
      </c>
    </row>
    <row r="3" spans="1:2">
      <c r="A3" s="3" t="s">
        <v>425</v>
      </c>
    </row>
    <row r="4" spans="1:2">
      <c r="A4" s="4" t="s">
        <v>426</v>
      </c>
      <c r="B4" s="7" t="n">
        <v>1500000</v>
      </c>
    </row>
    <row r="5" spans="1:2">
      <c r="A5" s="4" t="s">
        <v>427</v>
      </c>
    </row>
    <row r="6" spans="1:2">
      <c r="A6" s="3" t="s">
        <v>425</v>
      </c>
    </row>
    <row r="7" spans="1:2">
      <c r="A7" s="4" t="s">
        <v>428</v>
      </c>
      <c r="B7" s="12"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4" t="s">
        <v>91</v>
      </c>
    </row>
    <row r="4" spans="1:3">
      <c r="A4" s="3" t="s">
        <v>92</v>
      </c>
    </row>
    <row r="5" spans="1:3">
      <c r="A5" s="4" t="s">
        <v>92</v>
      </c>
      <c r="B5" s="7" t="n">
        <v>1</v>
      </c>
      <c r="C5" s="7" t="n">
        <v>28</v>
      </c>
    </row>
    <row r="6" spans="1:3">
      <c r="A6" s="4" t="s">
        <v>72</v>
      </c>
    </row>
    <row r="7" spans="1:3">
      <c r="A7" s="3" t="s">
        <v>92</v>
      </c>
    </row>
    <row r="8" spans="1:3">
      <c r="A8" s="4" t="s">
        <v>92</v>
      </c>
      <c r="B8" s="5" t="n">
        <v>3</v>
      </c>
      <c r="C8" s="5" t="n">
        <v>1</v>
      </c>
    </row>
    <row r="9" spans="1:3">
      <c r="A9" s="4" t="s">
        <v>93</v>
      </c>
    </row>
    <row r="10" spans="1:3">
      <c r="A10" s="3" t="s">
        <v>92</v>
      </c>
    </row>
    <row r="11" spans="1:3">
      <c r="A11" s="4" t="s">
        <v>92</v>
      </c>
      <c r="B11" s="5" t="n">
        <v>2</v>
      </c>
      <c r="C11" s="5" t="n">
        <v>21</v>
      </c>
    </row>
    <row r="12" spans="1:3">
      <c r="A12" s="4" t="s">
        <v>74</v>
      </c>
    </row>
    <row r="13" spans="1:3">
      <c r="A13" s="3" t="s">
        <v>92</v>
      </c>
    </row>
    <row r="14" spans="1:3">
      <c r="A14" s="4" t="s">
        <v>92</v>
      </c>
      <c r="B14" s="5" t="n">
        <v>-4</v>
      </c>
      <c r="C14" s="5" t="n">
        <v>5</v>
      </c>
    </row>
    <row r="15" spans="1:3">
      <c r="A15" s="4" t="s">
        <v>94</v>
      </c>
    </row>
    <row r="16" spans="1:3">
      <c r="A16" s="3" t="s">
        <v>92</v>
      </c>
    </row>
    <row r="17" spans="1:3">
      <c r="A17" s="4" t="s">
        <v>92</v>
      </c>
      <c r="B17" s="7" t="n">
        <v>158</v>
      </c>
      <c r="C17" s="7" t="n">
        <v>2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84</v>
      </c>
      <c r="B4" s="7" t="n">
        <v>-2125000</v>
      </c>
      <c r="C4" s="7" t="n">
        <v>-3408000</v>
      </c>
    </row>
    <row r="5" spans="1:3">
      <c r="A5" s="3" t="s">
        <v>97</v>
      </c>
    </row>
    <row r="6" spans="1:3">
      <c r="A6" s="4" t="s">
        <v>98</v>
      </c>
      <c r="B6" s="5" t="n">
        <v>1757000</v>
      </c>
      <c r="C6" s="5" t="n">
        <v>790000</v>
      </c>
    </row>
    <row r="7" spans="1:3">
      <c r="A7" s="4" t="s">
        <v>78</v>
      </c>
      <c r="B7" s="5" t="n">
        <v>9000</v>
      </c>
      <c r="C7" s="5" t="n">
        <v>39000</v>
      </c>
    </row>
    <row r="8" spans="1:3">
      <c r="A8" s="4" t="s">
        <v>92</v>
      </c>
      <c r="B8" s="5" t="n">
        <v>160000</v>
      </c>
      <c r="C8" s="5" t="n">
        <v>322000</v>
      </c>
    </row>
    <row r="9" spans="1:3">
      <c r="A9" s="4" t="s">
        <v>99</v>
      </c>
      <c r="B9" s="5" t="n">
        <v>-253000</v>
      </c>
      <c r="C9" s="5" t="n">
        <v>-154000</v>
      </c>
    </row>
    <row r="10" spans="1:3">
      <c r="A10" s="4" t="s">
        <v>100</v>
      </c>
      <c r="B10" s="5" t="n">
        <v>110000</v>
      </c>
      <c r="C10" s="5" t="n">
        <v>46000</v>
      </c>
    </row>
    <row r="11" spans="1:3">
      <c r="A11" s="4" t="s">
        <v>101</v>
      </c>
      <c r="C11" s="5" t="n">
        <v>2000</v>
      </c>
    </row>
    <row r="12" spans="1:3">
      <c r="A12" s="3" t="s">
        <v>102</v>
      </c>
    </row>
    <row r="13" spans="1:3">
      <c r="A13" s="4" t="s">
        <v>29</v>
      </c>
      <c r="B13" s="5" t="n">
        <v>119000</v>
      </c>
      <c r="C13" s="5" t="n">
        <v>288000</v>
      </c>
    </row>
    <row r="14" spans="1:3">
      <c r="A14" s="4" t="s">
        <v>28</v>
      </c>
      <c r="B14" s="5" t="n">
        <v>39000</v>
      </c>
      <c r="C14" s="5" t="n">
        <v>73000</v>
      </c>
    </row>
    <row r="15" spans="1:3">
      <c r="A15" s="4" t="s">
        <v>103</v>
      </c>
      <c r="B15" s="5" t="n">
        <v>267000</v>
      </c>
      <c r="C15" s="5" t="n">
        <v>425000</v>
      </c>
    </row>
    <row r="16" spans="1:3">
      <c r="A16" s="4" t="s">
        <v>104</v>
      </c>
      <c r="B16" s="5" t="n">
        <v>513000</v>
      </c>
      <c r="C16" s="5" t="n">
        <v>89000</v>
      </c>
    </row>
    <row r="17" spans="1:3">
      <c r="A17" s="4" t="s">
        <v>40</v>
      </c>
      <c r="B17" s="5" t="n">
        <v>-473000</v>
      </c>
      <c r="C17" s="5" t="n">
        <v>149000</v>
      </c>
    </row>
    <row r="18" spans="1:3">
      <c r="A18" s="4" t="s">
        <v>43</v>
      </c>
      <c r="B18" s="5" t="n">
        <v>-74000</v>
      </c>
      <c r="C18" s="5" t="n">
        <v>-72000</v>
      </c>
    </row>
    <row r="19" spans="1:3">
      <c r="A19" s="4" t="s">
        <v>105</v>
      </c>
      <c r="B19" s="5" t="n">
        <v>49000</v>
      </c>
      <c r="C19" s="5" t="n">
        <v>-1411000</v>
      </c>
    </row>
    <row r="20" spans="1:3">
      <c r="A20" s="3" t="s">
        <v>106</v>
      </c>
    </row>
    <row r="21" spans="1:3">
      <c r="A21" s="4" t="s">
        <v>107</v>
      </c>
      <c r="B21" s="5" t="n">
        <v>-603000</v>
      </c>
      <c r="C21" s="5" t="n">
        <v>-1071000</v>
      </c>
    </row>
    <row r="22" spans="1:3">
      <c r="A22" s="4" t="s">
        <v>108</v>
      </c>
      <c r="B22" s="5" t="n">
        <v>-603000</v>
      </c>
      <c r="C22" s="5" t="n">
        <v>-1071000</v>
      </c>
    </row>
    <row r="23" spans="1:3">
      <c r="A23" s="4" t="s">
        <v>109</v>
      </c>
      <c r="B23" s="5" t="n">
        <v>-554000</v>
      </c>
      <c r="C23" s="5" t="n">
        <v>-2482000</v>
      </c>
    </row>
    <row r="24" spans="1:3">
      <c r="A24" s="4" t="s">
        <v>110</v>
      </c>
      <c r="B24" s="5" t="n">
        <v>11360000</v>
      </c>
      <c r="C24" s="5" t="n">
        <v>6565000</v>
      </c>
    </row>
    <row r="25" spans="1:3">
      <c r="A25" s="4" t="s">
        <v>111</v>
      </c>
      <c r="B25" s="5" t="n">
        <v>10806000</v>
      </c>
      <c r="C25" s="5" t="n">
        <v>4083000</v>
      </c>
    </row>
    <row r="26" spans="1:3">
      <c r="A26" s="3" t="s">
        <v>112</v>
      </c>
    </row>
    <row r="27" spans="1:3">
      <c r="A27" s="4" t="s">
        <v>113</v>
      </c>
      <c r="B27" s="5" t="n">
        <v>23000</v>
      </c>
    </row>
    <row r="28" spans="1:3">
      <c r="A28" s="3" t="s">
        <v>114</v>
      </c>
    </row>
    <row r="29" spans="1:3">
      <c r="A29" s="4" t="s">
        <v>115</v>
      </c>
      <c r="B29" s="7" t="n">
        <v>55000</v>
      </c>
      <c r="C29" s="7" t="n">
        <v>11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27:57Z</dcterms:created>
  <dcterms:modified xmlns:dcterms="http://purl.org/dc/terms/" xmlns:xsi="http://www.w3.org/2001/XMLSchema-instance" xsi:type="dcterms:W3CDTF">2017-05-03T17:27:57Z</dcterms:modified>
</cp:coreProperties>
</file>